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rporate Information"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Cash and Cash Equivalents and R" sheetId="9" state="visible" r:id="rId9"/>
    <sheet xmlns:r="http://schemas.openxmlformats.org/officeDocument/2006/relationships" name="Short-term Investments" sheetId="10" state="visible" r:id="rId10"/>
    <sheet xmlns:r="http://schemas.openxmlformats.org/officeDocument/2006/relationships" name="Inventories" sheetId="11" state="visible" r:id="rId11"/>
    <sheet xmlns:r="http://schemas.openxmlformats.org/officeDocument/2006/relationships" name="Royalties and Royalty Options" sheetId="12" state="visible" r:id="rId12"/>
    <sheet xmlns:r="http://schemas.openxmlformats.org/officeDocument/2006/relationships" name="Government Loan Payable" sheetId="13" state="visible" r:id="rId13"/>
    <sheet xmlns:r="http://schemas.openxmlformats.org/officeDocument/2006/relationships" name="Issued Capital" sheetId="14" state="visible" r:id="rId14"/>
    <sheet xmlns:r="http://schemas.openxmlformats.org/officeDocument/2006/relationships" name="Capital Risk Management" sheetId="15" state="visible" r:id="rId15"/>
    <sheet xmlns:r="http://schemas.openxmlformats.org/officeDocument/2006/relationships" name="Financial Instruments" sheetId="16" state="visible" r:id="rId16"/>
    <sheet xmlns:r="http://schemas.openxmlformats.org/officeDocument/2006/relationships" name="Income Tax" sheetId="17" state="visible" r:id="rId17"/>
    <sheet xmlns:r="http://schemas.openxmlformats.org/officeDocument/2006/relationships" name="Related Party Transactions" sheetId="18" state="visible" r:id="rId18"/>
    <sheet xmlns:r="http://schemas.openxmlformats.org/officeDocument/2006/relationships" name="Operating Segments" sheetId="19" state="visible" r:id="rId19"/>
    <sheet xmlns:r="http://schemas.openxmlformats.org/officeDocument/2006/relationships" name="Commitments"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Cash and Cash Equivalents and_2" sheetId="23" state="visible" r:id="rId23"/>
    <sheet xmlns:r="http://schemas.openxmlformats.org/officeDocument/2006/relationships" name="Short-term Investments (Tables)" sheetId="24" state="visible" r:id="rId24"/>
    <sheet xmlns:r="http://schemas.openxmlformats.org/officeDocument/2006/relationships" name="Royalties and Royalty Options (" sheetId="25" state="visible" r:id="rId25"/>
    <sheet xmlns:r="http://schemas.openxmlformats.org/officeDocument/2006/relationships" name="Issued Capital (Tables)" sheetId="26" state="visible" r:id="rId26"/>
    <sheet xmlns:r="http://schemas.openxmlformats.org/officeDocument/2006/relationships" name="Income Tax (Tables)" sheetId="27" state="visible" r:id="rId27"/>
    <sheet xmlns:r="http://schemas.openxmlformats.org/officeDocument/2006/relationships" name="Related Party Transactions (Tab" sheetId="28" state="visible" r:id="rId28"/>
    <sheet xmlns:r="http://schemas.openxmlformats.org/officeDocument/2006/relationships" name="Corporate Information (Details " sheetId="29" state="visible" r:id="rId29"/>
    <sheet xmlns:r="http://schemas.openxmlformats.org/officeDocument/2006/relationships" name="Cash and Cash Equivalents and_3" sheetId="30" state="visible" r:id="rId30"/>
    <sheet xmlns:r="http://schemas.openxmlformats.org/officeDocument/2006/relationships" name="Cash and Cash Equivalents and_4" sheetId="31" state="visible" r:id="rId31"/>
    <sheet xmlns:r="http://schemas.openxmlformats.org/officeDocument/2006/relationships" name="Short-term Investments (Details" sheetId="32" state="visible" r:id="rId32"/>
    <sheet xmlns:r="http://schemas.openxmlformats.org/officeDocument/2006/relationships" name="Short-term Investments - Schedu" sheetId="33" state="visible" r:id="rId33"/>
    <sheet xmlns:r="http://schemas.openxmlformats.org/officeDocument/2006/relationships" name="Inventories (Details Narrative)" sheetId="34" state="visible" r:id="rId34"/>
    <sheet xmlns:r="http://schemas.openxmlformats.org/officeDocument/2006/relationships" name="Royalties and Royalty Options_2" sheetId="35" state="visible" r:id="rId35"/>
    <sheet xmlns:r="http://schemas.openxmlformats.org/officeDocument/2006/relationships" name="Royalties and Royalty Options -" sheetId="36" state="visible" r:id="rId36"/>
    <sheet xmlns:r="http://schemas.openxmlformats.org/officeDocument/2006/relationships" name="Royalties and Royalty Options_3" sheetId="37" state="visible" r:id="rId37"/>
    <sheet xmlns:r="http://schemas.openxmlformats.org/officeDocument/2006/relationships" name="Government Loan Payable (Detail" sheetId="38" state="visible" r:id="rId38"/>
    <sheet xmlns:r="http://schemas.openxmlformats.org/officeDocument/2006/relationships" name="Issued Capital (Details Narrati" sheetId="39" state="visible" r:id="rId39"/>
    <sheet xmlns:r="http://schemas.openxmlformats.org/officeDocument/2006/relationships" name="Issued Capital - Schedule of Co" sheetId="40" state="visible" r:id="rId40"/>
    <sheet xmlns:r="http://schemas.openxmlformats.org/officeDocument/2006/relationships" name="Issued Capital - Schedule of _2" sheetId="41" state="visible" r:id="rId41"/>
    <sheet xmlns:r="http://schemas.openxmlformats.org/officeDocument/2006/relationships" name="Issued Capital - Schedule of Wa" sheetId="42" state="visible" r:id="rId42"/>
    <sheet xmlns:r="http://schemas.openxmlformats.org/officeDocument/2006/relationships" name="Issued Capital - Schedule of _3" sheetId="43" state="visible" r:id="rId43"/>
    <sheet xmlns:r="http://schemas.openxmlformats.org/officeDocument/2006/relationships" name="Issued Capital - Schedule of _4" sheetId="44" state="visible" r:id="rId44"/>
    <sheet xmlns:r="http://schemas.openxmlformats.org/officeDocument/2006/relationships" name="Financial Instruments (Details " sheetId="45" state="visible" r:id="rId45"/>
    <sheet xmlns:r="http://schemas.openxmlformats.org/officeDocument/2006/relationships" name="Income Tax (Details Narrative)" sheetId="46" state="visible" r:id="rId46"/>
    <sheet xmlns:r="http://schemas.openxmlformats.org/officeDocument/2006/relationships" name="Income Tax - Schedule of Provis" sheetId="47" state="visible" r:id="rId47"/>
    <sheet xmlns:r="http://schemas.openxmlformats.org/officeDocument/2006/relationships" name="Income Tax - Schedule of Deferr" sheetId="48" state="visible" r:id="rId48"/>
    <sheet xmlns:r="http://schemas.openxmlformats.org/officeDocument/2006/relationships" name="Income Tax - Schedule of Tempor" sheetId="49" state="visible" r:id="rId49"/>
    <sheet xmlns:r="http://schemas.openxmlformats.org/officeDocument/2006/relationships" name="Related Party Transactions (Det" sheetId="50" state="visible" r:id="rId50"/>
    <sheet xmlns:r="http://schemas.openxmlformats.org/officeDocument/2006/relationships" name="Related Party Transactions - Sc" sheetId="51" state="visible" r:id="rId51"/>
    <sheet xmlns:r="http://schemas.openxmlformats.org/officeDocument/2006/relationships" name="Related Party Transactions - _2" sheetId="52" state="visible" r:id="rId52"/>
    <sheet xmlns:r="http://schemas.openxmlformats.org/officeDocument/2006/relationships" name="Commitments (Details Narrative)" sheetId="53" state="visible" r:id="rId53"/>
    <sheet xmlns:r="http://schemas.openxmlformats.org/officeDocument/2006/relationships" name="Subsequent Events (Details Narr" sheetId="54" state="visible" r:id="rId5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0" customWidth="1" min="1" max="1"/>
    <col width="22" customWidth="1" min="2" max="2"/>
  </cols>
  <sheetData>
    <row r="1">
      <c r="A1" s="1" t="inlineStr">
        <is>
          <t>Document and Entity Information</t>
        </is>
      </c>
      <c r="B1" s="2" t="inlineStr">
        <is>
          <t>12 Months Ended</t>
        </is>
      </c>
    </row>
    <row r="2">
      <c r="B2" s="2" t="inlineStr">
        <is>
          <t>Apr. 30, 2021shares</t>
        </is>
      </c>
    </row>
    <row r="3">
      <c r="A3" s="3" t="inlineStr">
        <is>
          <t>Cover [Abstract]</t>
        </is>
      </c>
    </row>
    <row r="4">
      <c r="A4" s="4" t="inlineStr">
        <is>
          <t>Entity Registrant Name</t>
        </is>
      </c>
      <c r="B4" s="4" t="inlineStr">
        <is>
          <t>Uranium Royalty Corp.</t>
        </is>
      </c>
    </row>
    <row r="5">
      <c r="A5" s="4" t="inlineStr">
        <is>
          <t>Entity Central Index Key</t>
        </is>
      </c>
      <c r="B5" s="4" t="inlineStr">
        <is>
          <t>0001711570</t>
        </is>
      </c>
    </row>
    <row r="6">
      <c r="A6" s="4" t="inlineStr">
        <is>
          <t>Document Type</t>
        </is>
      </c>
      <c r="B6" s="4" t="inlineStr">
        <is>
          <t>40-F</t>
        </is>
      </c>
    </row>
    <row r="7">
      <c r="A7" s="4" t="inlineStr">
        <is>
          <t>Document Period End Date</t>
        </is>
      </c>
      <c r="B7" s="4" t="inlineStr">
        <is>
          <t>Apr. 30,
		2021</t>
        </is>
      </c>
    </row>
    <row r="8">
      <c r="A8" s="4" t="inlineStr">
        <is>
          <t>Amendment Flag</t>
        </is>
      </c>
      <c r="B8" s="4" t="inlineStr">
        <is>
          <t>false</t>
        </is>
      </c>
    </row>
    <row r="9">
      <c r="A9" s="4" t="inlineStr">
        <is>
          <t>Current Fiscal Year End Date</t>
        </is>
      </c>
      <c r="B9" s="4" t="inlineStr">
        <is>
          <t>--04-30</t>
        </is>
      </c>
    </row>
    <row r="10">
      <c r="A10" s="4" t="inlineStr">
        <is>
          <t>Entity Current Reporting Status</t>
        </is>
      </c>
      <c r="B10" s="4" t="inlineStr">
        <is>
          <t>Yes</t>
        </is>
      </c>
    </row>
    <row r="11">
      <c r="A11" s="4" t="inlineStr">
        <is>
          <t>Entity Interactive Data Current</t>
        </is>
      </c>
      <c r="B11" s="4" t="inlineStr">
        <is>
          <t>Yes</t>
        </is>
      </c>
    </row>
    <row r="12">
      <c r="A12" s="4" t="inlineStr">
        <is>
          <t>Entity Emerging Growth Company</t>
        </is>
      </c>
      <c r="B12" s="4" t="inlineStr">
        <is>
          <t>true</t>
        </is>
      </c>
    </row>
    <row r="13">
      <c r="A13" s="4" t="inlineStr">
        <is>
          <t>Entity Ex Transition Period</t>
        </is>
      </c>
      <c r="B13" s="4" t="inlineStr">
        <is>
          <t>false</t>
        </is>
      </c>
    </row>
    <row r="14">
      <c r="A14" s="4" t="inlineStr">
        <is>
          <t>Entity Common Stock, Shares Outstanding</t>
        </is>
      </c>
      <c r="B14" s="5" t="n">
        <v>74604531</v>
      </c>
    </row>
    <row r="15">
      <c r="A15" s="4" t="inlineStr">
        <is>
          <t>Document Fiscal Period Focus</t>
        </is>
      </c>
      <c r="B15" s="4" t="inlineStr">
        <is>
          <t>FY</t>
        </is>
      </c>
    </row>
    <row r="16">
      <c r="A16" s="4" t="inlineStr">
        <is>
          <t>Document Fiscal Year Focus</t>
        </is>
      </c>
      <c r="B16" s="4" t="inlineStr">
        <is>
          <t>2021</t>
        </is>
      </c>
    </row>
    <row r="17">
      <c r="A17" s="4" t="inlineStr">
        <is>
          <t>Document Annual Report</t>
        </is>
      </c>
      <c r="B17"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ort-term Investments</t>
        </is>
      </c>
      <c r="B1" s="2" t="inlineStr">
        <is>
          <t>12 Months Ended</t>
        </is>
      </c>
    </row>
    <row r="2">
      <c r="B2" s="2" t="inlineStr">
        <is>
          <t>Apr. 30, 2021</t>
        </is>
      </c>
    </row>
    <row r="3">
      <c r="A3" s="3" t="inlineStr">
        <is>
          <t>Current financial assets at fair value through other comprehensive income [abstract]</t>
        </is>
      </c>
    </row>
    <row r="4">
      <c r="A4" s="4" t="inlineStr">
        <is>
          <t>Short-term Investments</t>
        </is>
      </c>
      <c r="B4" s="4" t="inlineStr">
        <is>
          <t>5. Short-term
Investments
As at April 30, 2021
As at April 30, 2020
($) ($)
Investment in ordinary shares of Yellow Cake plc
Fair value, at the beginning of the period 30,456,461 28,508,793
Additions 726,711 998,583
Disposals (4,681,407 ) -
Fair value adjustment due to foreign exchange rate change (1,017,949 ) 193,272
Fair value adjustment due to share price change 4,561,054 755,813
Fair value, at the end of the year 30,044,870 30,456,461 Pursuant to an agreement between Yellow Cake plc (“Yellow
Cake”) and the Company, Yellow Cake granted the Company an option to acquire at market between US$2.5 million and US$10 million
of tri-uranium octoxide (“U 3 8 3 8 3 8 The ordinary shares of Yellow Cake are listed on the
Alternative Investment Market of the London Stock Exchange. During the year ended April 30, 2021, the Company sold a portion of its shares
in Yellow Cake for a fair value of $4,681,407 and realized a gain of $385,563 (2020: $Nil) which had already been included in other comprehensive
income. This gain is transferred to accumulated deficit, net of tax of $52,051 (2020: $Nil). During the year ended April 30, 2021, the
Company recognized a change in fair value of Yellow Cake’s ordinary shares in an aggregate amount of $3,543,105 (2020: $949,085)
and deferred income tax of $478,319 (2020: $128,127) in other comprehensive income. Subsequent to April 30, 2021, the Company granted
to a bank a first priority security interest in the Yellow Cake ordinary shares for a margin loan facility (Note 1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Apr. 30, 2021</t>
        </is>
      </c>
    </row>
    <row r="3">
      <c r="A3" s="3" t="inlineStr">
        <is>
          <t>Classes of current inventories [abstract]</t>
        </is>
      </c>
    </row>
    <row r="4">
      <c r="A4" s="4" t="inlineStr">
        <is>
          <t>Inventories</t>
        </is>
      </c>
      <c r="B4" s="4" t="inlineStr">
        <is>
          <t>6. Inventories During the year ended April 30, 2021, the Company
acquired 348,068 pounds of U 3 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oyalties and Royalty Options</t>
        </is>
      </c>
      <c r="B1" s="2" t="inlineStr">
        <is>
          <t>12 Months Ended</t>
        </is>
      </c>
    </row>
    <row r="2">
      <c r="B2" s="2" t="inlineStr">
        <is>
          <t>Apr. 30, 2021</t>
        </is>
      </c>
    </row>
    <row r="3">
      <c r="A3" s="3" t="inlineStr">
        <is>
          <t>Royalties And Royalty Options</t>
        </is>
      </c>
    </row>
    <row r="4">
      <c r="A4" s="4" t="inlineStr">
        <is>
          <t>Royalties and Royalty Options</t>
        </is>
      </c>
      <c r="B4" s="4" t="inlineStr">
        <is>
          <t>7. Royalties and
Royalty Options
Royalties Royalty Options Total
($) ($) ($)
Balance, as at April 30, 2019 12,153,132 885,138 13,038,270
Additions 14,404,174 (760,138 ) 13,644,036
Foreign currency translation 574,051 - 574,051
Balance, as at April 30, 2020 27,131,357 125,000 27,256,357
Foreign currency translation (1,679,249 ) - (1,679,249 )
Balance, as at April 30, 2021 25,452,108 125,000 25,577,108
April 30, 2021 April 30, 2020
($) ($)
Diabase project 125,000 125,000
Langer Heinrich project 2,822,267 2,822,267
Anderson project 7,026,821 7,975,016
Slick Rock project 2,788,422 3,164,689
Workman Creek project 1,338,443 1,519,051
Church Rock project 718,035 814,926
Dewey-Burdock project 72,363 82,128
Lance project 72,283 82,037
Roca Honda project 151,652 172,116
Reno Creek project 276,458 313,763
Roughrider project 5,923,135 5,923,135
Michelin project 4,262,229 4,262,229
Total 25,577,108 27,256,357 The Company’s royalties and royalty options
are detailed below: Diabase Project On January 31, 2018, the Company entered into an agreement
(the “Diabase Agreement”) with Uranium Energy Corp. (“UEC”), Nuinsco Resources Limited (“Nuinsco”)
and Mrs. Isabelle Clark (“Mrs. Clark”), in which UEC acquired 100% of the Diabase property located in Saskatchewan, Canada
from Nuinsco. UEC is a shareholder of the Company and has the ability to exercise significant influence over the Company. Pursuant to the Diabase Agreement, the Company was
granted an exclusive right to acquire 100% of the royalty held by Mrs. Clark in respect of the Diabase property (the “Diabase Option”).
The Diabase Option, being an option to purchase a 3% gross revenues royalty on a portion of the Diabase property, may be exercised by
the Company in its sole and absolute discretion by paying to Mrs. Clark: (i) $125,000 at closing
of the transaction (paid on February 7, 2018); and (ii) $1,750,000 on
or before the date that is four years after the closing of the transaction. Anderson, Slick Rock and Workman Creek Projects On August 20, 2018, the Company entered into a royalty
purchase agreement with UEC in connection with the purchase of a one percent (1%) net smelter return royalty for uranium on UEC’s
Anderson project, Slick Rock project, and Workman Creek project. Pursuant to the royalty purchase agreement, the wholly owned subsidiary
of the Company purchased the royalties by issuing 12,000,000 common shares of the Company (the “Consideration Shares”) to
UEC. The Consideration Shares are subject to escrow provisions
pursuant to the escrow agreements (Note 9.3) and contractual hold periods as set out in the royalty purchase agreement. As at April 30,
2021, 4,000,000 common shares are subject to a contractual hold period until June 11, 2021. Langer Heinrich Project On November 23, 2018, the Company entered into an
agreement (the “Langer Heinrich Agreement”) with Mega Uranium Ltd., a shareholder of the Company, and Mega Royalty Holdings
Pty Ltd Acn 166 287 261 (collectively referred to as “Mega”), in which Mega granted an option (the “Langer Heinrich
Option”) to the Company to purchase a production royalty of Australian $0.12 per kilogram of yellow cake produced from the Langer
Heinrich uranium project in Namibia. The Company issued 750,000 common shares (the “Option Shares”) to Mega in payment of
the Langer Heinrich Option. The Option Shares are subject to escrow provisions
pursuant to the escrow agreements (Note 9.3) and contractual hold periods as set out in the Langer Heinrich Agreement. As at April 30,
2021, 250,000 common shares remain subject to a contractual hold period until June 11, 2021. During the year ended April 30, 2020, the Company
exercised the Langer Heinrich Option by issuing 1,354,167 special warrants (the “Option SW”) to Mega. On October 28, 2019,
the Company issued 1,354,167 common shares as a result of the exercise of the Option SW. The common shares are subject to escrow provisions
pursuant to the escrow agreements (Note 9.3). Church Rock, Dewey-Burdock, Lance and Roca Honda
Projects On August 30, 2019, upon completion of an asset purchase
agreement with Westwater Resources Inc. (“Westwater”) the Company acquired a 4% net smelter return royalty on the Church Rock
property, a 30% net proceeds royalty on a portion of the Dewey-Burdock property, a 4% gross revenues royalty on a portion of the Lance
property, a 4% gross revenues royalty on a portion of the Roca Honda property and a convertible promissory note (the “Laramide Promissory
Note”) issued by Laramide Resources Ltd. to Westwater. The Laramide Promissory Note was fully settled on January 16, 2020. Reno Creek Project On December 10, 2019, the Company acquired a 0.5%
net profit interest royalty on a portion of the Reno Creek property from a group of third parties. The Reno Creek property is wholly owned
by UEC. Roughrider Project On December 10, 2019, the Company acquired a 1.97%
net smelter return royalty for total consideration of $5.9 million, of which 50% was paid in cash and 50% was satisfied by the issuance
of units of the Company (the “Units”), with each unit comprised of one common share and one Listed Warrant of the Company,
at a price of $1.50 per Unit. The Company made a cash payment of $2,955,150 and issued 1,969,964 Units for $2,954,946. As at April 30,
2021, the Units which are subject to contractual hold periods will expire as follows: a) 492,491 common shares and 492,491
Listed Warrants on June 11, 2021, and b) 492,491 common shares and 492,491
Listed Warrants on December 11, 2021. Michelin Project On December 10, 2019, the Company acquired a 2% gross
revenues royalty on the Michelin property for total consideration of $4.3 million from Altius Minerals Corporation and Altius Royalty
Corp. (collectively referred to as “Altius”). The purchase consideration was satisfied by the issuance of Units of the Company
at a price of $1.50 per Unit. The Company issued 2,833,332 Units for $4,249,998. As at April 30, 2021, the Units which are subject to
contractual hold periods will expire as follows: a) 708,333 common shares and 708,333
Listed Warrants on June 11, 2021, and b) 708,333 common shares and 708,333
Listed Warrants on December 1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Government Loan Payable</t>
        </is>
      </c>
      <c r="B1" s="2" t="inlineStr">
        <is>
          <t>12 Months Ended</t>
        </is>
      </c>
    </row>
    <row r="2">
      <c r="B2" s="2" t="inlineStr">
        <is>
          <t>Apr. 30, 2021</t>
        </is>
      </c>
    </row>
    <row r="3">
      <c r="A3" s="3" t="inlineStr">
        <is>
          <t>Government Loan Payable</t>
        </is>
      </c>
    </row>
    <row r="4">
      <c r="A4" s="4" t="inlineStr">
        <is>
          <t>Government Loan Payable</t>
        </is>
      </c>
      <c r="B4" s="4" t="inlineStr">
        <is>
          <t>8. Government
Loan Payable On April 23, 2020, the Company received a loan of
$40,000 through the Canadian Emergency Business Account Program (“CEBA Loan”), which provides financial relief for Canadian
businesses during the COVID-19 pandemic. The CEBA Loan has a maturity date of December 31, 2022 and may be extended to December 31, 2025.
The CEBA Loan is unsecured, non-revolving and non-interest bearing prior to December 31, 2022. The CEBA Loan is subject to an interest
rate of 5% per annum during any extended term, and is repayable at any time without penalty. If at least 75% of the CEBA Loan is repaid
prior to December 31, 2022, the remaining balance of the CEBA Loan will be forgive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ssued Capital</t>
        </is>
      </c>
      <c r="B1" s="2" t="inlineStr">
        <is>
          <t>12 Months Ended</t>
        </is>
      </c>
    </row>
    <row r="2">
      <c r="B2" s="2" t="inlineStr">
        <is>
          <t>Apr. 30, 2021</t>
        </is>
      </c>
    </row>
    <row r="3">
      <c r="A3" s="3" t="inlineStr">
        <is>
          <t>Disclosure of classes of share capital [abstract]</t>
        </is>
      </c>
    </row>
    <row r="4">
      <c r="A4" s="4" t="inlineStr">
        <is>
          <t>Issued Capital</t>
        </is>
      </c>
      <c r="B4" s="4" t="inlineStr">
        <is>
          <t>9. Issued Capital 9.1 Common Shares The authorized share capital of the Company is comprised
of an unlimited number of common shares and unlimited number of preferred shares issuable in series without par value. Common shares subject to certain hold periods are
set out as follows:
Number of Common Shares
Common shares issued at $0.10 per share 9,000,000
Common shares issued at $0.25 per share 1,166,690
Common shares issued to acquire royalties and royalty options (Note 7) 6,651,648 The common shares issued pursuant to the subscription
agreements at $0.10 per share are subject to contractual hold periods, which will expire as follows: a) one-third (1/3)
on December 11, 2021, b) one-third (1/3) on June 11,
2022, and c) one-third (1/3) on December
11, 2022. As at April 30, 2021, 1,166,690 common shares issued
pursuant to the subscription agreements at $0.25 per share are subject to a contractual hold period until June 11, 2021. Common shares subject to escrow provisions (Note 9.3)
are set out as follows:
Number of Common Shares
Common shares issued in private placements 902,500
Common shares issued to UEC to acquire royalties 3,000,000
Common shares issued to Mega to acquire royalty option and upon exercise of Option SW 526,044 9.2 Warrant Reserves The following outlines the movements of the Company’s
warrants and special warrants:
Number of Number of Amount
($)
Balance, as at April 30, 2019 - 1,349,503 2,024,255
Special warrants issued at fair value of $1.50 per warrant - 2,233,334 3,350,001
Special warrants issued to acquire royalties - 1,354,167 2,031,251
Common shares issued upon exercise of special warrants - (3,203,670 ) (4,805,506 )
Initial public offering:
Listed warrants issued for cash 20,000,000 - 5,244,755
Listed warrants issued on automatic exercise of qualifying special warrants 1,733,334 (1,733,334 ) (2,145,455 )
Listed Warrants issued on exercise of over-allotment option 861,000 - 215,250
Agents’ fees and issuance costs - - (292,935 )
Common share purchase warrants issued to settle other payable 500,000 - 195,089
Listed Warrants issued to acquire royalties (Note 7) 4,803,296 - 1,259,606
Balance, as at April 30, 2020 27,897,630 - 7,076,311
Common shares issued upon exercise of warrants (2,769,293 ) - (724,160 )
Balance, as at April 30, 2021 25,128,337 - 6,352,151 As at April 30, 2021, there are 24,834,219 Listed
Warrants, and 294,118 unlisted common share purchase warrants (the “Unlisted Warrants”). The Unlisted Warrants are exercisable
into one common share at an exercise price of $1.40 per share until December 6, 2024. Common share purchase warrants subject to certain
hold periods are set out as follows:
Number of Warrants
Listed Warrants issued to acquire royalties (Note7) 2,401,648
9.3 Escrow Agreements The Company has entered into escrow agreements (the
“Escrow Agreements”) with several directors and senior officers of the Company, Mega and UEC pursuant to the National Policy
and the TSX-V Policy. As at April 30, 2021, 4,428,544 common shares are subject to escrow provisions as set out in the Escrow Agreements.
Such common shares are released from escrow on June 11, 2021. 9.4 Long Term Incentive Plan The Company has adopted the long term incentive plan
(the “LTIP”) which provides that the Board of Directors may, from time to time, in its discretion, grant awards of restricted
share units, performance share units, deferred share units, options and stock appreciation rights to directors, key employees and consultants.
The LTIP is available to directors, key employees and consultants of the Company, as determined by the Board of Directors. The aggregate
number of common shares issuable under the LTIP in respect of awards shall not exceed 10,775,285 common shares. So long as it may be required by the rules and policies
of the TSX-V: (a) the total number of common shares issuable to any participant under the LTIP, at any time, together with common shares
reserved for issuance to such participant under any other security-based compensation arrangements of the Company, shall not exceed 5%
of the issued and outstanding common shares; (b) the total number of common shares issuable to insiders within any one-year period and
at any given time under the LTIP, together with any other security-based compensation arrangement of the Company, shall not exceed 10%
of the issued and outstanding common shares; and (c) the total number of common shares issuable to non-executive directors (excluding
the Chair of the Board, if any) under the LTIP shall not exceed 3% of the issued and outstanding common shares. The number of options to be granted, the exercise
price(s) and the time(s) at which an option may be exercised shall be determined by the Board, in its sole discretion, provided that the
exercise price of options shall not be lower than the exercise price permitted by the TSX-V, and further provided that the term of any
option shall not exceed ten years. So long as it may be required by the rules and policies of the TSX-V: (a) options shall not be granted
if the exercise thereof would result in the issuance of more than 2% of the issued common shares in any twelve-month period to any one
consultant or to persons conducting investor relations activities; and (b) the grant value of common shares issued or reserved for issuance
pursuant to options granted under the LTIP to any one non-executive director (excluding the Chair of the Board, if any) plus the number
of common shares that are reserved at that time for issue or are issuable to such non-executive director pursuant to any other security-based
compensation agreement shall not exceed $100,000 in any fiscal year, calculated by the Company as of the grant date. All options granted
under the LTIP to persons providing investor relations activities will vest and become exercisable over a period of not less than twelve
months, with no more than one quarter of such options vesting and becoming exercisable in any three month period. No share-based awards have been granted by the Company
during the year ended April 30, 2021 and 2020. 875,000 stock options were granted by the Company subsequent to April 30, 2021. (Note 1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apital Risk Management</t>
        </is>
      </c>
      <c r="B1" s="2" t="inlineStr">
        <is>
          <t>12 Months Ended</t>
        </is>
      </c>
    </row>
    <row r="2">
      <c r="B2" s="2" t="inlineStr">
        <is>
          <t>Apr. 30, 2021</t>
        </is>
      </c>
    </row>
    <row r="3">
      <c r="A3" s="3" t="inlineStr">
        <is>
          <t>Capital Risk Management</t>
        </is>
      </c>
    </row>
    <row r="4">
      <c r="A4" s="4" t="inlineStr">
        <is>
          <t>Capital Risk Management</t>
        </is>
      </c>
      <c r="B4" s="4" t="inlineStr">
        <is>
          <t>10. Capital Risk
Management The Company’s objectives are to safeguard the
Company’s ability to continue as a going concern in order to support the Company’s normal operating requirements and future
acquisitions of royalties and royalty options, and to maintain a flexible capital structure which optimizes the costs of capital at an
acceptable risk. The Company manages its capital structure and makes
adjustments to it in light of changes in economic conditions and the risk characteristics of the underlying assets. In order to maintain
or adjust the capital structure, the Company may issue new shares, debt, acquire or dispose of assets or adjust the amount of cash. At April 30, 2021, the Company’s capital structure
consists of the equity of the Company (Note 9). The Company is not subject to any externally imposed capital requirements. In order to
maximize ongoing development efforts, the Company does not pay dividen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t>
        </is>
      </c>
      <c r="B1" s="2" t="inlineStr">
        <is>
          <t>12 Months Ended</t>
        </is>
      </c>
    </row>
    <row r="2">
      <c r="B2" s="2" t="inlineStr">
        <is>
          <t>Apr. 30, 2021</t>
        </is>
      </c>
    </row>
    <row r="3">
      <c r="A3" s="3" t="inlineStr">
        <is>
          <t>Disclosure of nature and extent of risks arising from financial instruments [abstract]</t>
        </is>
      </c>
    </row>
    <row r="4">
      <c r="A4" s="4" t="inlineStr">
        <is>
          <t>Financial Instruments</t>
        </is>
      </c>
      <c r="B4" s="4" t="inlineStr">
        <is>
          <t>11. Financial
Instruments At April 30, 2021, the Company’s financial assets
include cash and cash equivalents, restricted cash and short-term investments. The Company’s financial liabilities include accounts
payable and accrued liabilities and government loan payable. The Company uses the following hierarchy for determining and disclosing fair
value of financial instruments: ● Level 1: quoted
(unadjusted) prices in active markets for identical assets or liabilities. ● Level 2: other
techniques for which all inputs have a significant effect on the recorded fair value which are observable, either directly or indirectly. ● Level 3: techniques
which use inputs that have a significant effect on the recorded fair value that are not based on observable market data. The Company’s cash and cash equivalents, restricted
cash, accounts payable and accrued liabilities and government loan payable approximate fair value due to their short terms to settlement.
The Company’s short-term investment is measured at fair value on a recurring basis and classified as level 1 within the fair value
hierarchy. The fair value of short-term investments is determined by obtaining the quoted market price of the short-term investment and
multiplying it by foreign exchange rate, if applicable, and the quantity of shares held by the Company. 11.1 Financial risk management objectives and
polices The financial risk arising from the Company’s
operations are credit risk, liquidity risk, commodity price risk, interest rate risk, currency risk and other price risk. These risks
arise from the normal course of operations and all transactions undertaken are to support the Company’s ability to continue as a
going concern. The risks associated with these financial instruments and the policies on how the Company mitigates these risks are set
out below. Management manages and monitors these exposures to ensure appropriate measures are implemented in a timely and effective manner. 11.2 Credit risk Credit risk is the risk of an unexpected loss if a
customer or third party to a financial instrument fails to meet its contractual obligations. Credit risk for the Company is primarily
associated with the Company’s bank balances. The Company mitigates credit risk associated with its bank balance by holding cash
and cash equivalents and restricted cash with large, reputable financial institutions. 11.3 Liquidity risk Liquidity risk is the risk that the Company will not
be able to settle or manage its obligations associated with financial liabilities. To manage liquidity risk, the Company closely monitors
its liquidity position and ensures it has adequate sources of funding to finance its projects and operations. The Company believes that,
taking into account its current cash reserves, it has sufficient working capital for its present obligations for at least the next twelve
months commencing from April 30, 2021. The Company’s working capital as at April 30, 2021 was $50,099,267. The Company’s accounts
payable and accrued liabilities are expected to be realized or settled, respectively, within a one-year period. 11.4 Commodity price risk The Company’s future profitability will be dependent
on the royalty income to be received from mine operators. Royalties are based on a percentage of the minerals or the products produced,
or revenue or profits generated from the property which is typically dependent on the prices of the minerals the property operators are
able to realize. Mineral prices are affected by numerous factors such as interest rates, exchange rates, inflation or deflation and global
and regional supply and demand. 11.5 Interest rate risk The Company’s exposure to interest rate risk
arises from the impact of interest rates on its cash and guaranteed investment certificates, which bear interest at fixed or variable
rates. The interest rate risks on the Company’s cash and cash equivalents and restricted cash balances are minimal. 11.6 Currency risk Financial instruments that impact the Company’s
net loss or other comprehensive income due to currency fluctuations include short-term investments denominated in UK pounds sterling and
cash and cash equivalents and restricted cash denominated in U.S. dollars. The impact of a Canadian dollar change against UK pounds sterling
on short-term investments by 10% at April 30, 2021 would have an impact, net of tax, of approximately $2,599,000 on other comprehensive
income. The impact of a Canadian dollar change against U.S. dollars on cash and cash equivalents and restricted cash by 10% would have
an impact of approximately $153,000 on net loss for the year ended April 30, 2021. 11.7 Other price risk The Company is exposed to equity price risk as a result
of holding investments in other mining companies. The Company does not actively trade these investments. The equity prices of these investments
are impacted by various underlying factors including commodity prices. Based on the Company’s short-term investments held as at
April 30, 2021, a 10% change in the equity prices of these investments would have an impact, net of tax, of approximately $2,599,000 on
other comprehensive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t>
        </is>
      </c>
      <c r="B1" s="2" t="inlineStr">
        <is>
          <t>12 Months Ended</t>
        </is>
      </c>
    </row>
    <row r="2">
      <c r="B2" s="2" t="inlineStr">
        <is>
          <t>Apr. 30, 2021</t>
        </is>
      </c>
    </row>
    <row r="3">
      <c r="A3" s="3" t="inlineStr">
        <is>
          <t>Major components of tax expense (income) [abstract]</t>
        </is>
      </c>
    </row>
    <row r="4">
      <c r="A4" s="4" t="inlineStr">
        <is>
          <t>Income Tax</t>
        </is>
      </c>
      <c r="B4" s="4" t="inlineStr">
        <is>
          <t>12. Income Tax The Company had no assessable profit for the years
ended April 30, 2021 and 2020. A reconciliation of the provision for income taxes computed at the combined Canadian federal and provincial
statutory rate to the provision for income taxes as shown in the statements of comprehensive loss for the years ended April 30, 2021 and
2020 is as follows:
For the year ended
2021
2020 ($)
Net loss for the year 1,854,840 2,829,485
Statutory rate 27.00 % 27.00 %
Recovery of income taxes at statutory rates 500,807 763,961
Non-deductible permanent differences (48,142 ) 17,510
Change in unrecognized deferred income tax assets 25,654 (623,507 )
Other - (29,837 )
Tax recovery for the year 478,319 128,127 The significant component of the Company’s deferred
tax assets and liabilities recognized are as follows:
As at April 30, 2021
As at April 30, 2020
Deferred tax liabilities:
Excess of accounting value of short-term investments over tax value (869,467 ) (530,089 )
Deferred tax assets:
Non-capital losses carry-forward 869,467 530,089
- - The temporary differences for which deferred income
tax assets are not recognized are as follows:
As at April 30, 2021
As at April 30, 2020
Non-capital loss carry-forward 6,798,494 5,818,002
Financing costs 1,024,773 1,906,148
Unrecognized deferred income tax assets 7,823,267 7,724,150 The deferred tax assets have not been recognized in
the consolidated financial statements, as management does not consider it more likely than not that those assets will be realized in the
near future. The Company has non-capital losses which may be carried-forward to reduce taxable income in future years. The non-capital
losses of $320,817, $3,281,631, $4,901,922 and $1,506,171 in Canada will expire on April 30, 2038, 2039, 2040 and 204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Apr. 30, 2021</t>
        </is>
      </c>
    </row>
    <row r="3">
      <c r="A3" s="3" t="inlineStr">
        <is>
          <t>Disclosure of transactions between related parties [abstract]</t>
        </is>
      </c>
    </row>
    <row r="4">
      <c r="A4" s="4" t="inlineStr">
        <is>
          <t>Related Party Transactions</t>
        </is>
      </c>
      <c r="B4" s="4" t="inlineStr">
        <is>
          <t xml:space="preserve">13. Related Party
Transactions 13.1 Related Party Transactions During the year ended April 30, 2021, the Company
incurred $5,335 (2020: $14,892) in general and administrative expenses related to website hosting and maintenance services provided by
a vendor that is controlled by a direct family member of the Chairman. Related party transactions are based on the amounts
agreed to by the parties. During the years ended April 30, 2021 and 2020, the Company did not enter into any contracts or undertake any
commitment or obligation with any related parties other than as described herein and in Note 7. 13.2 Transactions with Key Management Personnel Key management personnel are persons responsible for
planning, directing and controlling the activities of an entity. The remuneration of directors and key management, for the years ended
April 30, 2021 and 2020, comprised of:
For the year ended April 30,
2021 2020
($) ($)
Scott Melbye - Chief Executive Officer (1) 141,874 99,778
Scott Melbye - Former Chairman (2) - 59,904
Philip Williams - Former Chief Executive Officer (3) - 157,494
Josephine Man - Chief Financial Officer (4) 83,373 133,015
Amir Adnani - Chairman (5) 102,000 46,500
Independent directors (6) 49,524 30,000
Total 376,771 526,691
(1) Management fee of $141,874 (2020: $99,778) for the year ended April 30, 2021 represented salaries paid to a company controlled by Scott Melbye, who is the President, Chief Executive Officer and a director of the Company.
(2) Chair fee of $Nil (2020: $59,904) for the year ended April 30, 2021 was charged by a company controlled by Scott Melbye, in his capacity at such time as the Chairman and as a member of the Company’s Advisory Committee.
(3) Management fee of $Nil (2020: $157,494) for the year ended April 30, 2021 represented salaries and other expenses incurred for services provided by a company controlled by this is controlled by Philip Williams, who was the President, Chief Executive Officer and a director of the Company until October 2019. The amount payable to a company controlled by Mr. Williams of $102,896 as at April 30, 2020 was paid during the year ended April 30, 2021.
(4) Management fee of $83,373 (2020: $133,015) for the year ended April 30, 2021 represented salaries and other expenses for services provided by Josephine Man, the Company’s Chief Financial Officer, and a company controlled by Ms. Man. The amount payable to a company controlled by Ms. Man of $6,327 as at April 30, 2020 was paid during the year ended April 30, 2021.
(5) Chair fee of $102,000 (2020: $46,500) for the year ended April 30, 2021 was charged by a company controlled by Amir Adnani, the Chairman of the Company.
(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s</t>
        </is>
      </c>
      <c r="B1" s="2" t="inlineStr">
        <is>
          <t>12 Months Ended</t>
        </is>
      </c>
    </row>
    <row r="2">
      <c r="B2" s="2" t="inlineStr">
        <is>
          <t>Apr. 30, 2021</t>
        </is>
      </c>
    </row>
    <row r="3">
      <c r="A3" s="3" t="inlineStr">
        <is>
          <t>Disclosure of operating segments [abstract]</t>
        </is>
      </c>
    </row>
    <row r="4">
      <c r="A4" s="4" t="inlineStr">
        <is>
          <t>Operating Segments</t>
        </is>
      </c>
      <c r="B4" s="4" t="inlineStr">
        <is>
          <t>14. Operating
Segments The Company conducts its business as a single operating
segment, being the acquiring and assembling a portfolio of royalties and investing in companies with direct exposure to uranium. Except
for the short-term investments in Yellow Cake which is listed on the London Stock Exchange in the United Kingdom, the royalties on uranium
projects located in the United States and Namibia, substantially all of the Company’s assets and liabilities are held within Canad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CAD ($)</t>
        </is>
      </c>
      <c r="B1" s="2" t="inlineStr">
        <is>
          <t>Apr. 30, 2021</t>
        </is>
      </c>
      <c r="C1" s="2" t="inlineStr">
        <is>
          <t>Apr. 30, 2020</t>
        </is>
      </c>
    </row>
    <row r="2">
      <c r="A2" s="3" t="inlineStr">
        <is>
          <t>Current Assets</t>
        </is>
      </c>
    </row>
    <row r="3">
      <c r="A3" s="4" t="inlineStr">
        <is>
          <t>Cash and cash equivalents</t>
        </is>
      </c>
      <c r="B3" s="6" t="n">
        <v>7214482</v>
      </c>
      <c r="C3" s="6" t="n">
        <v>11837162</v>
      </c>
    </row>
    <row r="4">
      <c r="A4" s="4" t="inlineStr">
        <is>
          <t>Restricted cash</t>
        </is>
      </c>
      <c r="B4" s="5" t="n">
        <v>669350</v>
      </c>
      <c r="C4" s="5" t="n">
        <v>752250</v>
      </c>
    </row>
    <row r="5">
      <c r="A5" s="4" t="inlineStr">
        <is>
          <t>Short-term investments</t>
        </is>
      </c>
      <c r="B5" s="5" t="n">
        <v>30044870</v>
      </c>
      <c r="C5" s="5" t="n">
        <v>30456461</v>
      </c>
    </row>
    <row r="6">
      <c r="A6" s="4" t="inlineStr">
        <is>
          <t>Inventories</t>
        </is>
      </c>
      <c r="B6" s="5" t="n">
        <v>12398031</v>
      </c>
      <c r="C6" s="4" t="inlineStr">
        <is>
          <t xml:space="preserve"> </t>
        </is>
      </c>
    </row>
    <row r="7">
      <c r="A7" s="4" t="inlineStr">
        <is>
          <t>Prepaids and other receivables</t>
        </is>
      </c>
      <c r="B7" s="5" t="n">
        <v>279478</v>
      </c>
      <c r="C7" s="5" t="n">
        <v>351396</v>
      </c>
    </row>
    <row r="8">
      <c r="A8" s="4" t="inlineStr">
        <is>
          <t>Total current assets</t>
        </is>
      </c>
      <c r="B8" s="5" t="n">
        <v>50606211</v>
      </c>
      <c r="C8" s="5" t="n">
        <v>43397269</v>
      </c>
    </row>
    <row r="9">
      <c r="A9" s="3" t="inlineStr">
        <is>
          <t>Non-current Assets</t>
        </is>
      </c>
    </row>
    <row r="10">
      <c r="A10" s="4" t="inlineStr">
        <is>
          <t>Royalties and royalty options</t>
        </is>
      </c>
      <c r="B10" s="5" t="n">
        <v>25577108</v>
      </c>
      <c r="C10" s="5" t="n">
        <v>27256357</v>
      </c>
    </row>
    <row r="11">
      <c r="A11" s="4" t="inlineStr">
        <is>
          <t>Total non-current Assets</t>
        </is>
      </c>
      <c r="B11" s="5" t="n">
        <v>25577108</v>
      </c>
      <c r="C11" s="5" t="n">
        <v>27256357</v>
      </c>
    </row>
    <row r="12">
      <c r="A12" s="4" t="inlineStr">
        <is>
          <t>Total Assets</t>
        </is>
      </c>
      <c r="B12" s="5" t="n">
        <v>76183319</v>
      </c>
      <c r="C12" s="5" t="n">
        <v>70653626</v>
      </c>
    </row>
    <row r="13">
      <c r="A13" s="3" t="inlineStr">
        <is>
          <t>Current Liabilities</t>
        </is>
      </c>
    </row>
    <row r="14">
      <c r="A14" s="4" t="inlineStr">
        <is>
          <t>Accounts payable and accrued liabilities</t>
        </is>
      </c>
      <c r="B14" s="5" t="n">
        <v>506944</v>
      </c>
      <c r="C14" s="5" t="n">
        <v>399558</v>
      </c>
    </row>
    <row r="15">
      <c r="A15" s="4" t="inlineStr">
        <is>
          <t>Total current liabilities</t>
        </is>
      </c>
      <c r="B15" s="5" t="n">
        <v>506944</v>
      </c>
      <c r="C15" s="5" t="n">
        <v>399558</v>
      </c>
    </row>
    <row r="16">
      <c r="A16" s="3" t="inlineStr">
        <is>
          <t>Non-current Liability</t>
        </is>
      </c>
    </row>
    <row r="17">
      <c r="A17" s="4" t="inlineStr">
        <is>
          <t>Government loan payable</t>
        </is>
      </c>
      <c r="B17" s="5" t="n">
        <v>40000</v>
      </c>
      <c r="C17" s="5" t="n">
        <v>40000</v>
      </c>
    </row>
    <row r="18">
      <c r="A18" s="4" t="inlineStr">
        <is>
          <t>Total liabilities</t>
        </is>
      </c>
      <c r="B18" s="5" t="n">
        <v>546944</v>
      </c>
      <c r="C18" s="5" t="n">
        <v>439558</v>
      </c>
    </row>
    <row r="19">
      <c r="A19" s="3" t="inlineStr">
        <is>
          <t>Equity</t>
        </is>
      </c>
    </row>
    <row r="20">
      <c r="A20" s="4" t="inlineStr">
        <is>
          <t>Issued Capital</t>
        </is>
      </c>
      <c r="B20" s="5" t="n">
        <v>72985166</v>
      </c>
      <c r="C20" s="5" t="n">
        <v>66845949</v>
      </c>
    </row>
    <row r="21">
      <c r="A21" s="4" t="inlineStr">
        <is>
          <t>Warrant Reserves</t>
        </is>
      </c>
      <c r="B21" s="5" t="n">
        <v>6352151</v>
      </c>
      <c r="C21" s="5" t="n">
        <v>7076311</v>
      </c>
    </row>
    <row r="22">
      <c r="A22" s="4" t="inlineStr">
        <is>
          <t>Accumulated deficit</t>
        </is>
      </c>
      <c r="B22" s="5" t="n">
        <v>-7885993</v>
      </c>
      <c r="C22" s="5" t="n">
        <v>-6842984</v>
      </c>
    </row>
    <row r="23">
      <c r="A23" s="4" t="inlineStr">
        <is>
          <t>Accumulated other comprehensive income</t>
        </is>
      </c>
      <c r="B23" s="5" t="n">
        <v>4185051</v>
      </c>
      <c r="C23" s="5" t="n">
        <v>3134792</v>
      </c>
    </row>
    <row r="24">
      <c r="A24" s="4" t="inlineStr">
        <is>
          <t>Total equity</t>
        </is>
      </c>
      <c r="B24" s="5" t="n">
        <v>75636375</v>
      </c>
      <c r="C24" s="5" t="n">
        <v>70214068</v>
      </c>
    </row>
    <row r="25">
      <c r="A25" s="4" t="inlineStr">
        <is>
          <t>Total liabilities and equity</t>
        </is>
      </c>
      <c r="B25" s="6" t="n">
        <v>76183319</v>
      </c>
      <c r="C25" s="6" t="n">
        <v>706536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Apr. 30, 2021</t>
        </is>
      </c>
    </row>
    <row r="3">
      <c r="A3" s="3" t="inlineStr">
        <is>
          <t>Commitments</t>
        </is>
      </c>
    </row>
    <row r="4">
      <c r="A4" s="4" t="inlineStr">
        <is>
          <t>Commitments</t>
        </is>
      </c>
      <c r="B4" s="4" t="inlineStr">
        <is>
          <t>15. Commitments The Company is leasing its office in Vancouver, Canada
with a term of 12 months or less from the date of the lease agreement. As at April 30, 2021, future rental payment due within one year
is approximately $3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Apr. 30, 2021</t>
        </is>
      </c>
    </row>
    <row r="3">
      <c r="A3" s="3" t="inlineStr">
        <is>
          <t>Disclosure of non-adjusting events after reporting period [abstract]</t>
        </is>
      </c>
    </row>
    <row r="4">
      <c r="A4" s="4" t="inlineStr">
        <is>
          <t>Subsequent Events</t>
        </is>
      </c>
      <c r="B4" s="4" t="inlineStr">
        <is>
          <t>16. Subsequent
Events Margin Loan On May 7, 2021, as amended on June 21, 2021, the Company
received a margin loan facility for a maximum amount of $12 million (US$10 million) (the “Facility”) from a bank. The amount
of the unutilized portion of the Facility may not exceed US$5,000,000 before May 7, 2022 (the “Unutilized Portion”). The margin
loan is subject to an interest rate of 3-month USD LIBOR plus 5.50% per annum and the unutilized portion of the Facility is subject to
a standby fee of 2.50% per annum. In addition, the Company agreed to pay a one-time facility fee equal to 1.25% of the Facility. The Facility is secured by a pledge of all the shares
of Yellow Cake held by the Company. The Facility matures on the earlier of: (i) May 5, 2023; or (ii) the early payment date on which the
outstanding loan amount is fully and finally paid and is subject to customary margin requirements, with margin calls being triggered in
the event, among other things, that the loan-to-value ratio is at or above 50%. The Company may voluntarily repay the outstanding amount
during the term of the Facility, provided that the outstanding balance of the loan shall not be less than the Unutilized Portion. The
amounts that are voluntarily repaid may be reborrowed by the Company up to the maximum amount of the Facility. The bank has the option
to set the early repayment date when the closing price of Yellow Cake share is equal to or less than GBP1.605. On May 7, 2021, approximately $6.3 million (US$5,175,000)
of the Facility was drawn down by the Company. Acquisition of Royalties and Royalty Option On May 7, 2021, pursuant to an amended and restated
royalty purchase agreement dated effective February 10, 2021 (the “Royalty Purchase Agreement”) with Reserve Minerals Inc.
and Reserve Industries Corp. (collectively, the “Royalty Vendors”), the Company acquired: (i) a 1% gross overriding royalty
on an approximate 9% share of uranium production derived from an approximate 30.195% ownership interest of Orano Canada Inc. (“Orano”)
on the McArthur River Project located in Saskatchewan, Canada; (ii) a 10% to 20% sliding scale net profits interest (an “NPI”)
royalty on a 3.75% share of overall uranium production, drawn from Orano’s approximate 37.1% ownership interest in the Waterbury
Lake / Cigar Lake Project (the “Waterbury Lake / Cigar Lake Project”) located in Saskatchewan, Canada; and (iii) an option
to purchase the 20% NPI on a 7.5% share of overall uranium production from the project lands that comprise the early exploration stage
Dawn Lake Project, which are adjacent to portions of the Waterbury Lake / Cigar Lake Project. The royalty rate adjusts to 10% in the future
upon production of 200 million pounds from the combined royalty lands of the Dawn Lake and Waterbury Lake / Cigar Lake Projects. The consideration paid by the Company under the Royalty
Purchase Agreement was approximately $16.3 million, which was satisfied by the Company by paying to the Royalty Vendors approximately
$12.1 million (US$10.0 million) in cash and issuing to the Royalty Vendors 970,017 common shares of the Company. Bought Deal Offering On May 20, 2021, the Company completed a bought deal
offering by way of short form prospectus of 6,100,000 common shares (the “Offered Shares”) at a price of $4.10 per Offered
Share (the “Offering Price”) for gross proceeds of $25,010,000. Pursuant to an underwriting agreement dated May 10, 2021,
among the Company and the underwriters, the Company granted the underwriters an option, exercisable at the Offering Price for a period
of 30 days following the closing of the public offering, to purchase up to an additional 15% of the number of Offered Shares sold under
the bought deal offering to cover over-allotments, if any. The underwriters did not exercise the over-allotment option and it expired
on June 18, 2021. UEC purchased 1,000,000 Offered Shares, representing
16.39% of the number of Offered Shares, on the same terms as the bought deal offering. Grant of Stock Options On May 31, 2021, the Company granted 675,000 stock
options at an exercise price of $3.49 per share and 50,000 stock options at an exercise price of $4.10 to directors, officers and employees.
These share options are exercisable for a period of 5 years from the date of grant and will vest as follows: (a) 25% on the grant date;
and (b) 25% on each of the dates that are 6, 12 and 18 months thereafter. In addition, the Company granted 150,000 stock options at an
exercise price of $3.49 per share to a consultant. These share options are exercisable for a period of 2 years from the date of grant
and will vest as follows: (a) 25% on the grant date; and (b) 25% on each of the dates that are 4, 8 and 12 months thereafter. Base Shelf Prospectus On June 16, 2021, the Company filed a final short
form base shelf prospectus, providing for the public offer and sale of certain securities of the Company from time to time, during the
25-month period, of up to $130,00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12 Months Ended</t>
        </is>
      </c>
    </row>
    <row r="2">
      <c r="B2" s="2" t="inlineStr">
        <is>
          <t>Apr. 30, 2021</t>
        </is>
      </c>
    </row>
    <row r="3">
      <c r="A3" s="3" t="inlineStr">
        <is>
          <t>Significant Accounting Policies</t>
        </is>
      </c>
    </row>
    <row r="4">
      <c r="A4" s="4" t="inlineStr">
        <is>
          <t>Foreign Currencies</t>
        </is>
      </c>
      <c r="B4" s="4" t="inlineStr">
        <is>
          <t>Foreign currencies Foreign currency transactions are translated into
the functional currency using the exchange rates prevailing at the date of the transaction. Monetary assets and liabilities are translated
using the period end exchange rates. Foreign currency gains and losses resulting from the settlement of such transactions and from the
translation at period-end exchange rates of monetary assets and liabilities denominated in foreign currencies are recognized in the consolidated
statements of comprehensive loss.</t>
        </is>
      </c>
    </row>
    <row r="5">
      <c r="A5" s="4" t="inlineStr">
        <is>
          <t>Royalties and Royalty Options</t>
        </is>
      </c>
      <c r="B5" s="4" t="inlineStr">
        <is>
          <t>Royalties and royalty options All direct costs related to the acquisition of royalties
and royalty options are capitalized on a property-by-property basis. The Company assesses the carrying costs for impairment when indicators
of impairment exist. Project evaluation costs that are not related to a specific agreement are expensed in the period incurred.</t>
        </is>
      </c>
    </row>
    <row r="6">
      <c r="A6" s="4" t="inlineStr">
        <is>
          <t>Income Taxes</t>
        </is>
      </c>
      <c r="B6" s="4" t="inlineStr">
        <is>
          <t>Income taxes Income tax expense represents the sum of tax currently
payable and deferred tax. Current income tax assets and liabilities are measured at the amount expected to be recovered from or paid to
the taxation authorities. The tax rates and tax laws used to compute the amount are those that are enacted or substantively enacted at
the end of each reporting period. Deferred income tax is provided using the liability method on temporary differences, at the end of each
reporting period, between the tax bases of assets and liabilities and their carrying amounts for financial reporting purposes. Deferred income tax liabilities are recognized for
all taxable temporary differences, except:
● where the deferred income tax liability arises from the initial recognition of goodwill or of an asset or liability in a transaction that is not a business combination and, at the time of the transaction, affects neither the accounting profit nor taxable profit or loss; and
● in respect of taxable temporary differences associated with investments in subsidiaries, where the timing of the reversal of the temporary differences can be controlled and it is probable that the temporary differences will not reverse in the foreseeable future. Deferred income tax assets are recognized for all
deductible temporary differences, carry forward of unused tax credits and unused tax losses, to the extent that it is probable that taxable
profit will be available against which the deductible temporary differences and the carry forward of unused tax credits and unused tax
losses can be utilized except:
● where the deferred income tax asset relating to the deductible temporary difference arises from the initial recognition of an asset or liability in a transaction that is not a business combination and, at the time of the transaction, affects neither the accounting profit nor taxable profit or loss; and
● in respect of deductible temporary differences associated with investments in subsidiaries, deferred income tax assets are recognized only to the extent that it is probable that the temporary differences will reverse in the foreseeable future and taxable profit will be available against which the temporary differences can be utilized. The carrying amount of deferred income tax assets
is reviewed at the end of each reporting period and reduced to the extent that it is no longer probable that sufficient taxable profit
will be available to allow all or part of the deferred income tax asset to be utilized. Unrecognized deferred income tax assets are reassessed
at the end of each reporting period and are recognized to the extent that it has become probable that future taxable profit will allow
the deferred tax asset to be recovered. Deferred income tax assets and liabilities are measured
at the tax rates that are expected to apply to the year when the asset is realized or the liability is settled, based on tax rates (and
tax laws) that have been enacted or substantively enacted at the end of each reporting period. Deferred income tax relating to items recognized
directly in equity is recognized in equity and not in the consolidated statements of comprehensive loss. Deferred income tax assets and deferred income tax
liabilities are offset if, and only if, a legally enforceable right exists to set off current tax assets against current tax liabilities
and the deferred tax assets and liabilities relate to income taxes levied by the same taxation authority on either the same taxable entity
or different taxable entities which intend to either settle current tax liabilities and assets on a net basis, or to realize the assets
and settle the liabilities simultaneously, in each future period in which significant amounts of deferred tax assets or liabilities are
expected to be settled or recovered.</t>
        </is>
      </c>
    </row>
    <row r="7">
      <c r="A7" s="4" t="inlineStr">
        <is>
          <t>Financial Instruments</t>
        </is>
      </c>
      <c r="B7" s="4" t="inlineStr">
        <is>
          <t>Financial Instruments Financial instruments are recognized in the consolidated
statements of financial position on the trade date, being the date in which the Company becomes a party to the contractual provisions
of the financial instrument. The Company’s financial instruments consist of cash and cash equivalents, restricted cash, short-term
investments, accounts payable and accrued liabilities and government loan payable. All financial instruments are initially recorded at
fair value and designated as follows: Cash and cash equivalents and restricted
cash are classified as financial assets at amortized cost. Accounts payable and accrued liabilities and government loan payable are classified
as financial liabilities at amortized cost. Both financial assets at amortized cost and financial liabilities at amortized cost are subsequently
measured using the effective interest method. Investments in ordinary shares are held
for strategic purposes and not for trading. The Company classified these investments as fair value through other comprehensive income
(“FVTOCI”). Such investments are measured at fair value at the end of each reporting period, with any gains or losses arising
on re-measurement recognized as a component of other comprehensive income. Cumulative gains and losses are not subsequently reclassified
to profit or loss. Transaction costs on initial recognition of financial instruments classified as FVTOCI are recognized in other comprehensive
income as part of a change in fair value at the next remeasurement. Financial assets are derecognized when the contractual
rights to the cash flows from the asset expire. Financial liabilities are derecognized only when the Company’s obligations are discharged,
cancelled or otherwise expire. On derecognition, the difference between the carrying amount (measured at the date or derecognition) and
the consideration received (including any new asset obtained less any new liability obtained) is recognized in profit or loss.</t>
        </is>
      </c>
    </row>
    <row r="8">
      <c r="A8" s="4" t="inlineStr">
        <is>
          <t>Impairment of Non-financial Assets</t>
        </is>
      </c>
      <c r="B8" s="4" t="inlineStr">
        <is>
          <t>Impairment of non-financial assets At the end of each reporting period, the Company reviews
the carrying amounts of its tangible and intangible assets to determine whether there is an indication that those assets have suffered
an impairment loss. If any such indication exists or when annual impairment testing for an asset is required, the recoverable amount of
the asset is estimated in order to determine the extent of the impairment loss (if any). Where it is not possible to estimate the recoverable
amount of an individual asset, the Company estimates the recoverable amount of the cash-generating unit to which the assets belong. Recoverable amount is the higher of an asset’s
(or cash-generating unit’s)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If the recoverable amount of an asset (or cash-generating
unit) is estimated to be less than its carrying amount, the carrying amount of the asset (or cash-generating unit) is reduced to its recoverable
amount. An impairment loss is recognized immediately in the consolidated statements of comprehensive loss. Where an impairment loss subsequently reverses, the
carrying amount of the asset (or cash-generating unit) is increased to the revised estimate of its recoverable amount, but so that the
increased carrying amount does not exceed the carrying amount, net of depreciation, that would have been determined had no impairment
loss been recognized for the asset (or cash-generating unit) in prior years.</t>
        </is>
      </c>
    </row>
    <row r="9">
      <c r="A9" s="4" t="inlineStr">
        <is>
          <t>Leases</t>
        </is>
      </c>
      <c r="B9" s="4" t="inlineStr">
        <is>
          <t>Leases At the inception of a contract, the Company assesses
whether a contract is, or contains, a lease based on whether the contract conveys the right to control the use of an identified asset
for a period of time in exchange for consideration. The Company has elected not to recognize right of use assets and lease liabilities
for short-term leases that have a lease term of 12 months or less and leases of low-value assets. The lease payments associated with short-term
leases are recognized as expenses on a straight-line basis over the lease term.</t>
        </is>
      </c>
    </row>
    <row r="10">
      <c r="A10" s="4" t="inlineStr">
        <is>
          <t>Cash and Cash Equivalents</t>
        </is>
      </c>
      <c r="B10" s="4" t="inlineStr">
        <is>
          <t>Cash and cash equivalents Cash and cash equivalents comprise of cash on deposit
with banks and highly liquid short-term interest-bearing investments with a term to maturity at the date of purchase of 90 days or less
which are subject to an insignificant risk of change in value.</t>
        </is>
      </c>
    </row>
    <row r="11">
      <c r="A11" s="4" t="inlineStr">
        <is>
          <t>Restricted Cash</t>
        </is>
      </c>
      <c r="B11" s="4" t="inlineStr">
        <is>
          <t>Restricted cash Restricted cash includes cash and cash equivalents
that have been pledged for credit facilities which are not available for immediate disbursement.</t>
        </is>
      </c>
    </row>
    <row r="12">
      <c r="A12" s="4" t="inlineStr">
        <is>
          <t>Inventories</t>
        </is>
      </c>
      <c r="B12" s="4" t="inlineStr">
        <is>
          <t>Inventories Inventories are measured at the lower of cost and
net realizable value. Cost of purchased inventory is determined by the weighted average cost method. Net realizable value is the estimated
selling price in the ordinary course of business less the estimated costs necessary to make the sale.</t>
        </is>
      </c>
    </row>
    <row r="13">
      <c r="A13" s="4" t="inlineStr">
        <is>
          <t>Related Party Transactions</t>
        </is>
      </c>
      <c r="B13" s="4" t="inlineStr">
        <is>
          <t>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Related parties may be individuals
or corporate entities. A transaction is considered to be a related party transaction when there is a transfer of resources or obligations
between related parties.</t>
        </is>
      </c>
    </row>
    <row r="14">
      <c r="A14" s="4" t="inlineStr">
        <is>
          <t>Net Loss Per Share</t>
        </is>
      </c>
      <c r="B14" s="4" t="inlineStr">
        <is>
          <t>Net loss per share Basic net loss per share includes no potential dilution
and is computed by dividing the net loss attributable to common stockholders by the weighted average number of common shares outstanding
for the period. The basic and diluted net loss per share are the same as there are no instruments that have a dilutive effect on earnings.</t>
        </is>
      </c>
    </row>
    <row r="15">
      <c r="A15" s="4" t="inlineStr">
        <is>
          <t>Significant Accounting Judgments and Estimates</t>
        </is>
      </c>
      <c r="B15" s="4" t="inlineStr">
        <is>
          <t>Significant accounting judgments and estimates The preparation of these consolidated financial statements
requires management to make judgments and estimates and form assumptions that affect the reported amounts of assets and liabilities at
the date of the financial statements and reported amounts of income and expenses during the reporting period. On an ongoing basis, management
evaluates its judgments and estimates in relation to assets, liabilities, income and expenses. Management uses historical experience and
various other factors it believes to be reasonable under the given circumstances as the basis for its judgments and estimates. Actual
outcomes may differ from these estimates under different assumptions and conditions. Information about significant sources of estimation
uncertainty and judgments made by management in preparing the consolidated financial statements are described below.
● The Company estimates the attributable reserve and resource relating to the mineral properties underlying the royalties that are held by the Company. Reserves and Resources are estimates of the amount of minerals that can be economically and legally extracted from the mining properties at which the Company has royalty interests, adjusted where applicable to reflect the Company’s percentage entitlement to minerals produced from such mines. The public disclosures of Reserves and Resources that are released by the operators of the interests involve assessments of geological and geophysical studies and economic data and the reliance on a number of assumptions, including commodity prices and production costs. The estimates of Reserves and Resources may change based on additional knowledge gained subsequent to the initial assessment. Changes in the Reserve or Resource estimates may impact the carrying value of the Company’s royalty interests.
● The Company’s business is the acquisition of royalties. Each royalty has its own unique terms and judgement is required to assess the appropriate accounting treatment. The determination of whether an acquisition should be accounted for as a royalty or a financial instrument requires the consideration of factors such as the terms of the agreement and the applicability of the own use exemption under IFRS 9 Financial Instruments
● The assessment of impairment of royalty and other interests requires the use of judgments, assumptions and estimates when assessing whether there are any indicators that could give rise to the requirement to conduct a formal impairment test as well as in the assessment of fair values. When assessing whether there are indicators of impairment, management uses its judgment in evaluating the indicators such as significant changes in future commodity prices, discount rates, foreign exchange rates, taxes, operator reserve and resource estimates or other relevant information received from the operators that indicates production from royalty interests will not likely occur or may be significantly reduced in the future. In addition, the Company may use other approaches in determining fair value which may include estimates related to (i) dollar value per unit of mineral reserve/resource; (ii) cash-flow multiples; (iii) comparable transactions and (iv) market capitalization of comparable companies. Changes in any of the estimates used in determining the fair value of the royalty and other interests could impact the impairment analysi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ash and Cash Equivalents and Restricted Cash (Tables)</t>
        </is>
      </c>
      <c r="B1" s="2" t="inlineStr">
        <is>
          <t>12 Months Ended</t>
        </is>
      </c>
    </row>
    <row r="2">
      <c r="B2" s="2" t="inlineStr">
        <is>
          <t>Apr. 30, 2021</t>
        </is>
      </c>
    </row>
    <row r="3">
      <c r="A3" s="3" t="inlineStr">
        <is>
          <t>Cash and cash equivalents [abstract]</t>
        </is>
      </c>
    </row>
    <row r="4">
      <c r="A4" s="4" t="inlineStr">
        <is>
          <t>Schedule of Cash and Cash Equivalents and Restricted Cash</t>
        </is>
      </c>
      <c r="B4" s="4" t="inlineStr">
        <is>
          <t xml:space="preserve">As at April 30, 2021
As at April 30, 2020
($) ($)
Cash at bank 7,214,482 245,412
Guaranteed Investment Certificates - 11,591,750
Cash and cash equivalents 7,214,482 11,837,1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ort-term Investments (Tables)</t>
        </is>
      </c>
      <c r="B1" s="2" t="inlineStr">
        <is>
          <t>12 Months Ended</t>
        </is>
      </c>
    </row>
    <row r="2">
      <c r="B2" s="2" t="inlineStr">
        <is>
          <t>Apr. 30, 2021</t>
        </is>
      </c>
    </row>
    <row r="3">
      <c r="A3" s="3" t="inlineStr">
        <is>
          <t>Current financial assets at fair value through other comprehensive income [abstract]</t>
        </is>
      </c>
    </row>
    <row r="4">
      <c r="A4" s="4" t="inlineStr">
        <is>
          <t>Schedule of Short-term Investments</t>
        </is>
      </c>
      <c r="B4" s="4" t="inlineStr">
        <is>
          <t xml:space="preserve">As at April 30, 2021
As at April 30, 2020
($) ($)
Investment in ordinary shares of Yellow Cake plc
Fair value, at the beginning of the period 30,456,461 28,508,793
Additions 726,711 998,583
Disposals (4,681,407 ) -
Fair value adjustment due to foreign exchange rate change (1,017,949 ) 193,272
Fair value adjustment due to share price change 4,561,054 755,813
Fair value, at the end of the year 30,044,870 30,456,4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oyalties and Royalty Options (Tables)</t>
        </is>
      </c>
      <c r="B1" s="2" t="inlineStr">
        <is>
          <t>12 Months Ended</t>
        </is>
      </c>
    </row>
    <row r="2">
      <c r="B2" s="2" t="inlineStr">
        <is>
          <t>Apr. 30, 2021</t>
        </is>
      </c>
    </row>
    <row r="3">
      <c r="A3" s="3" t="inlineStr">
        <is>
          <t>Royalties And Royalty Options</t>
        </is>
      </c>
    </row>
    <row r="4">
      <c r="A4" s="4" t="inlineStr">
        <is>
          <t>Schedule of Royalties and Royalty Options</t>
        </is>
      </c>
      <c r="B4" s="4" t="inlineStr">
        <is>
          <t xml:space="preserve">Royalties Royalty Options Total
($) ($) ($)
Balance, as at April 30, 2019 12,153,132 885,138 13,038,270
Additions 14,404,174 (760,138 ) 13,644,036
Foreign currency translation 574,051 - 574,051
Balance, as at April 30, 2020 27,131,357 125,000 27,256,357
Foreign currency translation (1,679,249 ) - (1,679,249 )
Balance, as at April 30, 2021 25,452,108 125,000 25,577,108 </t>
        </is>
      </c>
    </row>
    <row r="5">
      <c r="A5" s="4" t="inlineStr">
        <is>
          <t>Schedule of Royalties</t>
        </is>
      </c>
      <c r="B5" s="4" t="inlineStr">
        <is>
          <t xml:space="preserve">April 30, 2021 April 30, 2020
($) ($)
Diabase project 125,000 125,000
Langer Heinrich project 2,822,267 2,822,267
Anderson project 7,026,821 7,975,016
Slick Rock project 2,788,422 3,164,689
Workman Creek project 1,338,443 1,519,051
Church Rock project 718,035 814,926
Dewey-Burdock project 72,363 82,128
Lance project 72,283 82,037
Roca Honda project 151,652 172,116
Reno Creek project 276,458 313,763
Roughrider project 5,923,135 5,923,135
Michelin project 4,262,229 4,262,229
Total 25,577,108 27,256,3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Issued Capital (Tables)</t>
        </is>
      </c>
      <c r="B1" s="2" t="inlineStr">
        <is>
          <t>12 Months Ended</t>
        </is>
      </c>
    </row>
    <row r="2">
      <c r="B2" s="2" t="inlineStr">
        <is>
          <t>Apr. 30, 2021</t>
        </is>
      </c>
    </row>
    <row r="3">
      <c r="A3" s="3" t="inlineStr">
        <is>
          <t>Disclosure of classes of share capital [abstract]</t>
        </is>
      </c>
    </row>
    <row r="4">
      <c r="A4" s="4" t="inlineStr">
        <is>
          <t>Schedule of Common Shares</t>
        </is>
      </c>
      <c r="B4" s="4" t="inlineStr">
        <is>
          <t xml:space="preserve">Common shares subject to certain hold periods are
set out as follows:
Number of Common Shares
Common shares issued at $0.10 per share 9,000,000
Common shares issued at $0.25 per share 1,166,690
Common shares issued to acquire royalties and royalty options (Note 7) 6,651,648 Common shares subject to escrow provisions (Note 9.3)
are set out as follows:
Number of Common Shares
Common shares issued in private placements 902,500
Common shares issued to UEC to acquire royalties 3,000,000
Common shares issued to Mega to acquire royalty option and upon exercise of Option SW 526,044 </t>
        </is>
      </c>
    </row>
    <row r="5">
      <c r="A5" s="4" t="inlineStr">
        <is>
          <t>Schedule of Warrants and Special Warrants</t>
        </is>
      </c>
      <c r="B5" s="4" t="inlineStr">
        <is>
          <t xml:space="preserve">The following outlines the movements of the Company’s
warrants and special warrants:
Number of Number of Amount
($)
Balance, as at April 30, 2019 - 1,349,503 2,024,255
Special warrants issued at fair value of $1.50 per warrant - 2,233,334 3,350,001
Special warrants issued to acquire royalties - 1,354,167 2,031,251
Common shares issued upon exercise of special warrants - (3,203,670 ) (4,805,506 )
Initial public offering:
Listed warrants issued for cash 20,000,000 - 5,244,755
Listed warrants issued on automatic exercise of qualifying special warrants 1,733,334 (1,733,334 ) (2,145,455 )
Listed Warrants issued on exercise of over-allotment option 861,000 - 215,250
Agents’ fees and issuance costs - - (292,935 )
Common share purchase warrants issued to settle other payable 500,000 - 195,089
Listed Warrants issued to acquire royalties (Note 7) 4,803,296 - 1,259,606
Balance, as at April 30, 2020 27,897,630 - 7,076,311
Common shares issued upon exercise of warrants (2,769,293 ) - (724,160 )
Balance, as at April 30, 2021 25,128,337 - 6,352,151 </t>
        </is>
      </c>
    </row>
    <row r="6">
      <c r="A6" s="4" t="inlineStr">
        <is>
          <t>Schedule of Common Share Purchase Warrants</t>
        </is>
      </c>
      <c r="B6" s="4" t="inlineStr">
        <is>
          <t xml:space="preserve">Common share purchase warrants subject to certain
hold periods are set out as follows:
Number of Warrants
Listed Warrants issued to acquire royalties (Note7) 2,401,6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Income Tax (Tables)</t>
        </is>
      </c>
      <c r="B1" s="2" t="inlineStr">
        <is>
          <t>12 Months Ended</t>
        </is>
      </c>
    </row>
    <row r="2">
      <c r="B2" s="2" t="inlineStr">
        <is>
          <t>Apr. 30, 2021</t>
        </is>
      </c>
    </row>
    <row r="3">
      <c r="A3" s="3" t="inlineStr">
        <is>
          <t>Major components of tax expense (income) [abstract]</t>
        </is>
      </c>
    </row>
    <row r="4">
      <c r="A4" s="4" t="inlineStr">
        <is>
          <t>Schedule of Provision for Income Taxes</t>
        </is>
      </c>
      <c r="B4" s="4" t="inlineStr">
        <is>
          <t xml:space="preserve">A reconciliation of the provision for income taxes
computed at the combined Canadian federal and provincial statutory rate to the provision for income taxes as shown in the statements of
comprehensive loss for the years ended April 30, 2021 and 2020 is as follows:
For the year ended
2021
2020 ($)
Net loss for the year 1,854,840 2,829,485
Statutory rate 27.00 % 27.00 %
Recovery of income taxes at statutory rates 500,807 763,961
Non-deductible permanent differences (48,142 ) 17,510
Change in unrecognized deferred income tax assets 25,654 (623,507 )
Other - (29,837 )
Tax recovery for the year 478,319 128,127 </t>
        </is>
      </c>
    </row>
    <row r="5">
      <c r="A5" s="4" t="inlineStr">
        <is>
          <t>Schedule of Deferred Tax Assets and Liabilities</t>
        </is>
      </c>
      <c r="B5" s="4" t="inlineStr">
        <is>
          <t xml:space="preserve">The significant component of the Company’s deferred
tax assets and liabilities recognized are as follows:
As at April 30, 2021
As at April 30, 2020
Deferred tax liabilities:
Excess of accounting value of short-term investments over tax value (869,467 ) (530,089 )
Deferred tax assets:
Non-capital losses carry-forward 869,467 530,089
- - </t>
        </is>
      </c>
    </row>
    <row r="6">
      <c r="A6" s="4" t="inlineStr">
        <is>
          <t>Schedule of Temporary Differences for Deferred Income Tax Assets</t>
        </is>
      </c>
      <c r="B6" s="4" t="inlineStr">
        <is>
          <t xml:space="preserve">The temporary differences for which deferred income
tax assets are not recognized are as follows:
As at April 30, 2021
As at April 30, 2020
Non-capital loss carry-forward 6,798,494 5,818,002
Financing costs 1,024,773 1,906,148
Unrecognized deferred income tax assets 7,823,267 7,724,1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12 Months Ended</t>
        </is>
      </c>
    </row>
    <row r="2">
      <c r="B2" s="2" t="inlineStr">
        <is>
          <t>Apr. 30, 2021</t>
        </is>
      </c>
    </row>
    <row r="3">
      <c r="A3" s="3" t="inlineStr">
        <is>
          <t>Disclosure of transactions between related parties [abstract]</t>
        </is>
      </c>
    </row>
    <row r="4">
      <c r="A4" s="4" t="inlineStr">
        <is>
          <t>Schedule of Related Party Transactions</t>
        </is>
      </c>
      <c r="B4" s="4" t="inlineStr">
        <is>
          <t xml:space="preserve">The remuneration of directors and key management,
for the years ended April 30, 2021 and 2020, comprised of:
For the year ended April 30,
2021 2020
($) ($)
Scott Melbye - Chief Executive Officer (1) 141,874 99,778
Scott Melbye - Former Chairman (2) - 59,904
Philip Williams - Former Chief Executive Officer (3) - 157,494
Josephine Man - Chief Financial Officer (4) 83,373 133,015
Amir Adnani - Chairman (5) 102,000 46,500
Independent directors (6) 49,524 30,000
Total 376,771 526,691
(1) Management fee of $141,874 (2020: $99,778) for the year ended April 30, 2021 represented salaries paid to a company controlled by Scott Melbye, who is the President, Chief Executive Officer and a director of the Company.
(2) Chair fee of $Nil (2020: $59,904) for the year ended April 30, 2021 was charged by a company controlled by Scott Melbye, in his capacity at such time as the Chairman and as a member of the Company’s Advisory Committee.
(3) Management fee of $Nil (2020: $157,494) for the year ended April 30, 2021 represented salaries and other expenses incurred for services provided by a company controlled by this is controlled by Philip Williams, who was the President, Chief Executive Officer and a director of the Company until October 2019. The amount payable to a company controlled by Mr. Williams of $102,896 as at April 30, 2020 was paid during the year ended April 30, 2021.
(4) Management fee of $83,373 (2020: $133,015) for the year ended April 30, 2021 represented salaries and other expenses for services provided by Josephine Man, the Company’s Chief Financial Officer, and a company controlled by Ms. Man. The amount payable to a company controlled by Ms. Man of $6,327 as at April 30, 2020 was paid during the year ended April 30, 2021.
(5) Chair fee of $102,000 (2020: $46,500) for the year ended April 30, 2021 was charged by a company controlled by Amir Adnani, the Chairman of the Company.
(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30" customWidth="1" min="2" max="2"/>
  </cols>
  <sheetData>
    <row r="1">
      <c r="A1" s="1" t="inlineStr">
        <is>
          <t>Corporate Information (Details Narrative)</t>
        </is>
      </c>
      <c r="B1" s="2" t="inlineStr">
        <is>
          <t>12 Months Ended</t>
        </is>
      </c>
    </row>
    <row r="2">
      <c r="B2" s="2" t="inlineStr">
        <is>
          <t>Apr. 30, 2021shares$ / shares</t>
        </is>
      </c>
    </row>
    <row r="3">
      <c r="A3" s="3" t="inlineStr">
        <is>
          <t>Corporate Information</t>
        </is>
      </c>
    </row>
    <row r="4">
      <c r="A4" s="4" t="inlineStr">
        <is>
          <t>Number of stock exercisable | shares</t>
        </is>
      </c>
      <c r="B4" s="5" t="n">
        <v>1</v>
      </c>
    </row>
    <row r="5">
      <c r="A5" s="4" t="inlineStr">
        <is>
          <t>Exercise price of warrant | $ / shares</t>
        </is>
      </c>
      <c r="B5" s="6" t="n">
        <v>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Loss and Other Comprehensive Income (Loss) - CAD ($)</t>
        </is>
      </c>
      <c r="B1" s="2" t="inlineStr">
        <is>
          <t>12 Months Ended</t>
        </is>
      </c>
    </row>
    <row r="2">
      <c r="B2" s="2" t="inlineStr">
        <is>
          <t>Apr. 30, 2021</t>
        </is>
      </c>
      <c r="C2" s="2" t="inlineStr">
        <is>
          <t>Apr. 30, 2020</t>
        </is>
      </c>
    </row>
    <row r="3">
      <c r="A3" s="3" t="inlineStr">
        <is>
          <t>Expenses</t>
        </is>
      </c>
    </row>
    <row r="4">
      <c r="A4" s="4" t="inlineStr">
        <is>
          <t>Consulting fees</t>
        </is>
      </c>
      <c r="B4" s="6" t="n">
        <v>197275</v>
      </c>
      <c r="C4" s="6" t="n">
        <v>284876</v>
      </c>
    </row>
    <row r="5">
      <c r="A5" s="4" t="inlineStr">
        <is>
          <t>General and administrative</t>
        </is>
      </c>
      <c r="B5" s="5" t="n">
        <v>557201</v>
      </c>
      <c r="C5" s="5" t="n">
        <v>535395</v>
      </c>
    </row>
    <row r="6">
      <c r="A6" s="4" t="inlineStr">
        <is>
          <t>Management and directors' fees</t>
        </is>
      </c>
      <c r="B6" s="5" t="n">
        <v>376771</v>
      </c>
      <c r="C6" s="5" t="n">
        <v>526691</v>
      </c>
    </row>
    <row r="7">
      <c r="A7" s="4" t="inlineStr">
        <is>
          <t>Professional fees</t>
        </is>
      </c>
      <c r="B7" s="5" t="n">
        <v>343045</v>
      </c>
      <c r="C7" s="5" t="n">
        <v>815303</v>
      </c>
    </row>
    <row r="8">
      <c r="A8" s="4" t="inlineStr">
        <is>
          <t>Project expenditures</t>
        </is>
      </c>
      <c r="B8" s="4" t="inlineStr">
        <is>
          <t xml:space="preserve"> </t>
        </is>
      </c>
      <c r="C8" s="5" t="n">
        <v>108137</v>
      </c>
    </row>
    <row r="9">
      <c r="A9" s="4" t="inlineStr">
        <is>
          <t>Operating loss</t>
        </is>
      </c>
      <c r="B9" s="5" t="n">
        <v>-1474292</v>
      </c>
      <c r="C9" s="5" t="n">
        <v>-2270402</v>
      </c>
    </row>
    <row r="10">
      <c r="A10" s="3" t="inlineStr">
        <is>
          <t>Other items</t>
        </is>
      </c>
    </row>
    <row r="11">
      <c r="A11" s="4" t="inlineStr">
        <is>
          <t>Interest expense</t>
        </is>
      </c>
      <c r="B11" s="4" t="inlineStr">
        <is>
          <t xml:space="preserve"> </t>
        </is>
      </c>
      <c r="C11" s="5" t="n">
        <v>-1201801</v>
      </c>
    </row>
    <row r="12">
      <c r="A12" s="4" t="inlineStr">
        <is>
          <t>Interest income</t>
        </is>
      </c>
      <c r="B12" s="5" t="n">
        <v>55729</v>
      </c>
      <c r="C12" s="5" t="n">
        <v>158085</v>
      </c>
    </row>
    <row r="13">
      <c r="A13" s="4" t="inlineStr">
        <is>
          <t>Net gain on loan payable</t>
        </is>
      </c>
      <c r="B13" s="4" t="inlineStr">
        <is>
          <t xml:space="preserve"> </t>
        </is>
      </c>
      <c r="C13" s="5" t="n">
        <v>272939</v>
      </c>
    </row>
    <row r="14">
      <c r="A14" s="4" t="inlineStr">
        <is>
          <t>Net foreign exchange (loss) gain</t>
        </is>
      </c>
      <c r="B14" s="5" t="n">
        <v>-436277</v>
      </c>
      <c r="C14" s="5" t="n">
        <v>211694</v>
      </c>
    </row>
    <row r="15">
      <c r="A15" s="4" t="inlineStr">
        <is>
          <t>Loss before taxes</t>
        </is>
      </c>
      <c r="B15" s="5" t="n">
        <v>-1854840</v>
      </c>
      <c r="C15" s="5" t="n">
        <v>-2829485</v>
      </c>
    </row>
    <row r="16">
      <c r="A16" s="4" t="inlineStr">
        <is>
          <t>Deferred income tax recovery</t>
        </is>
      </c>
      <c r="B16" s="5" t="n">
        <v>478319</v>
      </c>
      <c r="C16" s="5" t="n">
        <v>128127</v>
      </c>
    </row>
    <row r="17">
      <c r="A17" s="4" t="inlineStr">
        <is>
          <t>Net loss for the year</t>
        </is>
      </c>
      <c r="B17" s="5" t="n">
        <v>-1376521</v>
      </c>
      <c r="C17" s="5" t="n">
        <v>-2701358</v>
      </c>
    </row>
    <row r="18">
      <c r="A18" s="3" t="inlineStr">
        <is>
          <t>Items that will not subsequently be re-classified to net income:</t>
        </is>
      </c>
    </row>
    <row r="19">
      <c r="A19" s="4" t="inlineStr">
        <is>
          <t>Unrealized gain on revaluation of short-term investments</t>
        </is>
      </c>
      <c r="B19" s="5" t="n">
        <v>3543105</v>
      </c>
      <c r="C19" s="5" t="n">
        <v>949085</v>
      </c>
    </row>
    <row r="20">
      <c r="A20" s="4" t="inlineStr">
        <is>
          <t>Deferred tax expense on short-term investments</t>
        </is>
      </c>
      <c r="B20" s="5" t="n">
        <v>-478319</v>
      </c>
      <c r="C20" s="5" t="n">
        <v>-128127</v>
      </c>
    </row>
    <row r="21">
      <c r="A21" s="3" t="inlineStr">
        <is>
          <t>Item that may subsequently be re-classified to net income:</t>
        </is>
      </c>
    </row>
    <row r="22">
      <c r="A22" s="4" t="inlineStr">
        <is>
          <t>Foreign currency translation differences</t>
        </is>
      </c>
      <c r="B22" s="5" t="n">
        <v>-1681015</v>
      </c>
      <c r="C22" s="5" t="n">
        <v>593311</v>
      </c>
    </row>
    <row r="23">
      <c r="A23" s="4" t="inlineStr">
        <is>
          <t>Total other comprehensive income for the year</t>
        </is>
      </c>
      <c r="B23" s="5" t="n">
        <v>1383771</v>
      </c>
      <c r="C23" s="5" t="n">
        <v>1414269</v>
      </c>
    </row>
    <row r="24">
      <c r="A24" s="4" t="inlineStr">
        <is>
          <t>Total comprehensive income (loss) for the year</t>
        </is>
      </c>
      <c r="B24" s="6" t="n">
        <v>7250</v>
      </c>
      <c r="C24" s="6" t="n">
        <v>-1287089</v>
      </c>
    </row>
    <row r="25">
      <c r="A25" s="4" t="inlineStr">
        <is>
          <t>Net loss per share, basic and diluted</t>
        </is>
      </c>
      <c r="B25" s="7" t="n">
        <v>-0.02</v>
      </c>
      <c r="C25" s="7" t="n">
        <v>-0.05</v>
      </c>
    </row>
    <row r="26">
      <c r="A26" s="4" t="inlineStr">
        <is>
          <t>Weighted average number of shares, outstanding, basic and diluted</t>
        </is>
      </c>
      <c r="B26" s="5" t="n">
        <v>72031196</v>
      </c>
      <c r="C26" s="5" t="n">
        <v>5431929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ash and Cash Equivalents and Restricted Cash (Details Narrative) - CAD ($)</t>
        </is>
      </c>
      <c r="B1" s="2" t="inlineStr">
        <is>
          <t>Apr. 30, 2021</t>
        </is>
      </c>
      <c r="C1" s="2" t="inlineStr">
        <is>
          <t>Apr. 30, 2020</t>
        </is>
      </c>
    </row>
    <row r="2">
      <c r="A2" s="3" t="inlineStr">
        <is>
          <t>Statement Line Items [Line Items]</t>
        </is>
      </c>
    </row>
    <row r="3">
      <c r="A3" s="4" t="inlineStr">
        <is>
          <t>Restricted cash</t>
        </is>
      </c>
      <c r="B3" s="6" t="n">
        <v>669350</v>
      </c>
      <c r="C3" s="6" t="n">
        <v>752250</v>
      </c>
    </row>
    <row r="4">
      <c r="A4" s="4" t="inlineStr">
        <is>
          <t>Corporate Credit Card [Member]</t>
        </is>
      </c>
    </row>
    <row r="5">
      <c r="A5" s="3" t="inlineStr">
        <is>
          <t>Statement Line Items [Line Items]</t>
        </is>
      </c>
    </row>
    <row r="6">
      <c r="A6" s="4" t="inlineStr">
        <is>
          <t>Restricted cash</t>
        </is>
      </c>
      <c r="B6" s="5" t="n">
        <v>55000</v>
      </c>
      <c r="C6" s="5" t="n">
        <v>55000</v>
      </c>
    </row>
    <row r="7">
      <c r="A7" s="4" t="inlineStr">
        <is>
          <t>Foreign Exchange Facility [Member]</t>
        </is>
      </c>
    </row>
    <row r="8">
      <c r="A8" s="3" t="inlineStr">
        <is>
          <t>Statement Line Items [Line Items]</t>
        </is>
      </c>
    </row>
    <row r="9">
      <c r="A9" s="4" t="inlineStr">
        <is>
          <t>Restricted cash</t>
        </is>
      </c>
      <c r="B9" s="5" t="n">
        <v>614350</v>
      </c>
      <c r="C9" s="5" t="n">
        <v>697250</v>
      </c>
    </row>
    <row r="10">
      <c r="A10" s="4" t="inlineStr">
        <is>
          <t>Foreign Exchange Facility [Member] | United States of America, Dollars</t>
        </is>
      </c>
    </row>
    <row r="11">
      <c r="A11" s="3" t="inlineStr">
        <is>
          <t>Statement Line Items [Line Items]</t>
        </is>
      </c>
    </row>
    <row r="12">
      <c r="A12" s="4" t="inlineStr">
        <is>
          <t>Restricted cash</t>
        </is>
      </c>
      <c r="B12" s="6" t="n">
        <v>500000</v>
      </c>
      <c r="C12" s="6" t="n">
        <v>5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and Restricted Cash - Schedule of Cash and Cash Equivalents and Restricted Cash (Details) - CAD ($)</t>
        </is>
      </c>
      <c r="B1" s="2" t="inlineStr">
        <is>
          <t>Apr. 30, 2021</t>
        </is>
      </c>
      <c r="C1" s="2" t="inlineStr">
        <is>
          <t>Apr. 30, 2020</t>
        </is>
      </c>
      <c r="D1" s="2" t="inlineStr">
        <is>
          <t>Apr. 30, 2019</t>
        </is>
      </c>
    </row>
    <row r="2">
      <c r="A2" s="3" t="inlineStr">
        <is>
          <t>Cash and cash equivalents [abstract]</t>
        </is>
      </c>
    </row>
    <row r="3">
      <c r="A3" s="4" t="inlineStr">
        <is>
          <t>Cash at bank</t>
        </is>
      </c>
      <c r="B3" s="6" t="n">
        <v>7214482</v>
      </c>
      <c r="C3" s="6" t="n">
        <v>245412</v>
      </c>
    </row>
    <row r="4">
      <c r="A4" s="4" t="inlineStr">
        <is>
          <t>Guaranteed Investment Certificates</t>
        </is>
      </c>
      <c r="B4" s="4" t="inlineStr">
        <is>
          <t xml:space="preserve"> </t>
        </is>
      </c>
      <c r="C4" s="5" t="n">
        <v>11591750</v>
      </c>
    </row>
    <row r="5">
      <c r="A5" s="4" t="inlineStr">
        <is>
          <t>Cash and cash equivalents</t>
        </is>
      </c>
      <c r="B5" s="6" t="n">
        <v>7214482</v>
      </c>
      <c r="C5" s="6" t="n">
        <v>11837162</v>
      </c>
      <c r="D5" s="6" t="n">
        <v>223069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hort-term Investments (Details Narrative) - Yellow Cake [Member] - CAD ($)</t>
        </is>
      </c>
      <c r="B1" s="2" t="inlineStr">
        <is>
          <t>12 Months Ended</t>
        </is>
      </c>
    </row>
    <row r="2">
      <c r="B2" s="2" t="inlineStr">
        <is>
          <t>Apr. 30, 2021</t>
        </is>
      </c>
      <c r="C2" s="2" t="inlineStr">
        <is>
          <t>Apr. 30, 2020</t>
        </is>
      </c>
    </row>
    <row r="3">
      <c r="A3" s="3" t="inlineStr">
        <is>
          <t>Statement Line Items [Line Items]</t>
        </is>
      </c>
    </row>
    <row r="4">
      <c r="A4" s="4" t="inlineStr">
        <is>
          <t>Fair value of shares disposed</t>
        </is>
      </c>
      <c r="B4" s="6" t="n">
        <v>4681407</v>
      </c>
    </row>
    <row r="5">
      <c r="A5" s="4" t="inlineStr">
        <is>
          <t>Realized gain on investment</t>
        </is>
      </c>
      <c r="B5" s="5" t="n">
        <v>385563</v>
      </c>
      <c r="C5" s="4" t="inlineStr">
        <is>
          <t xml:space="preserve"> </t>
        </is>
      </c>
    </row>
    <row r="6">
      <c r="A6" s="4" t="inlineStr">
        <is>
          <t>Tax on realized gain on investment</t>
        </is>
      </c>
      <c r="B6" s="5" t="n">
        <v>52051</v>
      </c>
      <c r="C6" s="4" t="inlineStr">
        <is>
          <t xml:space="preserve"> </t>
        </is>
      </c>
    </row>
    <row r="7">
      <c r="A7" s="4" t="inlineStr">
        <is>
          <t>Change in fair value realized</t>
        </is>
      </c>
      <c r="B7" s="5" t="n">
        <v>3543105</v>
      </c>
      <c r="C7" s="5" t="n">
        <v>949085</v>
      </c>
    </row>
    <row r="8">
      <c r="A8" s="4" t="inlineStr">
        <is>
          <t>Deferred income tax</t>
        </is>
      </c>
      <c r="B8" s="5" t="n">
        <v>478319</v>
      </c>
      <c r="C8" s="5" t="n">
        <v>128127</v>
      </c>
    </row>
    <row r="9">
      <c r="A9" s="4" t="inlineStr">
        <is>
          <t>United States of America, Dollars</t>
        </is>
      </c>
    </row>
    <row r="10">
      <c r="A10" s="3" t="inlineStr">
        <is>
          <t>Statement Line Items [Line Items]</t>
        </is>
      </c>
    </row>
    <row r="11">
      <c r="A11" s="4" t="inlineStr">
        <is>
          <t>Option to acquire inventory</t>
        </is>
      </c>
      <c r="B11" s="5" t="n">
        <v>2500000</v>
      </c>
      <c r="C11" s="6" t="n">
        <v>10000000</v>
      </c>
    </row>
    <row r="12">
      <c r="A12" s="4" t="inlineStr">
        <is>
          <t>Maximum aggregate amount of options to aquire inventory</t>
        </is>
      </c>
      <c r="B12" s="6" t="n">
        <v>3125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Investments - Schedule of Short-term Investments (Details) - Yellow Cake [Member] - CAD ($)</t>
        </is>
      </c>
      <c r="B1" s="2" t="inlineStr">
        <is>
          <t>12 Months Ended</t>
        </is>
      </c>
    </row>
    <row r="2">
      <c r="B2" s="2" t="inlineStr">
        <is>
          <t>Apr. 30, 2021</t>
        </is>
      </c>
      <c r="C2" s="2" t="inlineStr">
        <is>
          <t>Apr. 30, 2020</t>
        </is>
      </c>
    </row>
    <row r="3">
      <c r="A3" s="3" t="inlineStr">
        <is>
          <t>Statement Line Items [Line Items]</t>
        </is>
      </c>
    </row>
    <row r="4">
      <c r="A4" s="4" t="inlineStr">
        <is>
          <t>Fair value, at the beginning of the period</t>
        </is>
      </c>
      <c r="B4" s="6" t="n">
        <v>30456461</v>
      </c>
      <c r="C4" s="6" t="n">
        <v>28508793</v>
      </c>
    </row>
    <row r="5">
      <c r="A5" s="4" t="inlineStr">
        <is>
          <t>Additions</t>
        </is>
      </c>
      <c r="B5" s="5" t="n">
        <v>726711</v>
      </c>
      <c r="C5" s="5" t="n">
        <v>998583</v>
      </c>
    </row>
    <row r="6">
      <c r="A6" s="4" t="inlineStr">
        <is>
          <t>Disposals</t>
        </is>
      </c>
      <c r="B6" s="5" t="n">
        <v>-4681407</v>
      </c>
      <c r="C6" s="4" t="inlineStr">
        <is>
          <t xml:space="preserve"> </t>
        </is>
      </c>
    </row>
    <row r="7">
      <c r="A7" s="4" t="inlineStr">
        <is>
          <t>Fair value adjustment due to foreign exchange rate change</t>
        </is>
      </c>
      <c r="B7" s="5" t="n">
        <v>-1017949</v>
      </c>
      <c r="C7" s="5" t="n">
        <v>193272</v>
      </c>
    </row>
    <row r="8">
      <c r="A8" s="4" t="inlineStr">
        <is>
          <t>Fair value adjustment due to share price change</t>
        </is>
      </c>
      <c r="B8" s="5" t="n">
        <v>4561054</v>
      </c>
      <c r="C8" s="5" t="n">
        <v>755813</v>
      </c>
    </row>
    <row r="9">
      <c r="A9" s="4" t="inlineStr">
        <is>
          <t>Fair value, at the end of the year</t>
        </is>
      </c>
      <c r="B9" s="6" t="n">
        <v>30044870</v>
      </c>
      <c r="C9" s="6" t="n">
        <v>3045646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6" customWidth="1" min="1" max="1"/>
    <col width="28" customWidth="1" min="2" max="2"/>
  </cols>
  <sheetData>
    <row r="1">
      <c r="A1" s="1" t="inlineStr">
        <is>
          <t>Inventories (Details Narrative)</t>
        </is>
      </c>
      <c r="B1" s="2" t="inlineStr">
        <is>
          <t>12 Months Ended</t>
        </is>
      </c>
    </row>
    <row r="2">
      <c r="B2" s="2" t="inlineStr">
        <is>
          <t>Apr. 30, 2021lb$ / lb$ / lb</t>
        </is>
      </c>
    </row>
    <row r="3">
      <c r="A3" s="3" t="inlineStr">
        <is>
          <t>Statement Line Items [Line Items]</t>
        </is>
      </c>
    </row>
    <row r="4">
      <c r="A4" s="4" t="inlineStr">
        <is>
          <t>Number of inventories acquired | lb</t>
        </is>
      </c>
      <c r="B4" s="5" t="n">
        <v>348068</v>
      </c>
    </row>
    <row r="5">
      <c r="A5" s="4" t="inlineStr">
        <is>
          <t>Inventory price</t>
        </is>
      </c>
      <c r="B5" s="8" t="n">
        <v>35.62</v>
      </c>
    </row>
    <row r="6">
      <c r="A6" s="4" t="inlineStr">
        <is>
          <t>United States of America, Dollars</t>
        </is>
      </c>
    </row>
    <row r="7">
      <c r="A7" s="3" t="inlineStr">
        <is>
          <t>Statement Line Items [Line Items]</t>
        </is>
      </c>
    </row>
    <row r="8">
      <c r="A8" s="4" t="inlineStr">
        <is>
          <t>Inventory price</t>
        </is>
      </c>
      <c r="B8" s="8" t="n">
        <v>28.7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oyalties and Royalty Options (Details Narrative) - CAD ($)</t>
        </is>
      </c>
      <c r="B1" s="2" t="inlineStr">
        <is>
          <t>Dec. 10, 2019</t>
        </is>
      </c>
      <c r="C1" s="2" t="inlineStr">
        <is>
          <t>Aug. 30, 2019</t>
        </is>
      </c>
      <c r="D1" s="2" t="inlineStr">
        <is>
          <t>Aug. 20, 2018</t>
        </is>
      </c>
      <c r="E1" s="2" t="inlineStr">
        <is>
          <t>Jan. 31, 2018</t>
        </is>
      </c>
      <c r="F1" s="2" t="inlineStr">
        <is>
          <t>Apr. 30, 2021</t>
        </is>
      </c>
      <c r="G1" s="2" t="inlineStr">
        <is>
          <t>Apr. 30, 2020</t>
        </is>
      </c>
      <c r="H1" s="2" t="inlineStr">
        <is>
          <t>Oct. 28, 2019</t>
        </is>
      </c>
      <c r="I1" s="2" t="inlineStr">
        <is>
          <t>Nov. 23, 2018</t>
        </is>
      </c>
    </row>
    <row r="2">
      <c r="A2" s="3" t="inlineStr">
        <is>
          <t>Statement Line Items [Line Items]</t>
        </is>
      </c>
    </row>
    <row r="3">
      <c r="A3" s="4" t="inlineStr">
        <is>
          <t>Listed warrants</t>
        </is>
      </c>
      <c r="F3" s="5" t="n">
        <v>2401648</v>
      </c>
    </row>
    <row r="4">
      <c r="A4" s="4" t="inlineStr">
        <is>
          <t>Reno Creek Project [Member]</t>
        </is>
      </c>
    </row>
    <row r="5">
      <c r="A5" s="3" t="inlineStr">
        <is>
          <t>Statement Line Items [Line Items]</t>
        </is>
      </c>
    </row>
    <row r="6">
      <c r="A6" s="4" t="inlineStr">
        <is>
          <t>Profit interest royalty percentage</t>
        </is>
      </c>
      <c r="B6" s="4" t="inlineStr">
        <is>
          <t>0.50%</t>
        </is>
      </c>
    </row>
    <row r="7">
      <c r="A7" s="4" t="inlineStr">
        <is>
          <t>Roughrider Project [Member]</t>
        </is>
      </c>
    </row>
    <row r="8">
      <c r="A8" s="3" t="inlineStr">
        <is>
          <t>Statement Line Items [Line Items]</t>
        </is>
      </c>
    </row>
    <row r="9">
      <c r="A9" s="4" t="inlineStr">
        <is>
          <t>Smelter return royalty percentage</t>
        </is>
      </c>
      <c r="B9" s="4" t="inlineStr">
        <is>
          <t>1.97%</t>
        </is>
      </c>
    </row>
    <row r="10">
      <c r="A10" s="4" t="inlineStr">
        <is>
          <t>Production royalty per kilogram</t>
        </is>
      </c>
      <c r="B10" s="7" t="n">
        <v>1.5</v>
      </c>
    </row>
    <row r="11">
      <c r="A11" s="4" t="inlineStr">
        <is>
          <t>Consideration Paid</t>
        </is>
      </c>
      <c r="B11" s="6" t="n">
        <v>5900000</v>
      </c>
    </row>
    <row r="12">
      <c r="A12" s="4" t="inlineStr">
        <is>
          <t>Cash payment</t>
        </is>
      </c>
      <c r="B12" s="6" t="n">
        <v>2955150</v>
      </c>
    </row>
    <row r="13">
      <c r="A13" s="4" t="inlineStr">
        <is>
          <t>Units issued</t>
        </is>
      </c>
      <c r="B13" s="5" t="n">
        <v>1969964</v>
      </c>
    </row>
    <row r="14">
      <c r="A14" s="4" t="inlineStr">
        <is>
          <t>Cash payment</t>
        </is>
      </c>
      <c r="B14" s="6" t="n">
        <v>2954946</v>
      </c>
    </row>
    <row r="15">
      <c r="A15" s="4" t="inlineStr">
        <is>
          <t>Roughrider Project [Member] | June 11, 2021 [Member]</t>
        </is>
      </c>
    </row>
    <row r="16">
      <c r="A16" s="3" t="inlineStr">
        <is>
          <t>Statement Line Items [Line Items]</t>
        </is>
      </c>
    </row>
    <row r="17">
      <c r="A17" s="4" t="inlineStr">
        <is>
          <t>Common shares</t>
        </is>
      </c>
      <c r="F17" s="5" t="n">
        <v>492491</v>
      </c>
    </row>
    <row r="18">
      <c r="A18" s="4" t="inlineStr">
        <is>
          <t>Listed warrants</t>
        </is>
      </c>
      <c r="F18" s="5" t="n">
        <v>492491</v>
      </c>
    </row>
    <row r="19">
      <c r="A19" s="4" t="inlineStr">
        <is>
          <t>Roughrider Project [Member] | December 11, 2021 [Member]</t>
        </is>
      </c>
    </row>
    <row r="20">
      <c r="A20" s="3" t="inlineStr">
        <is>
          <t>Statement Line Items [Line Items]</t>
        </is>
      </c>
    </row>
    <row r="21">
      <c r="A21" s="4" t="inlineStr">
        <is>
          <t>Common shares</t>
        </is>
      </c>
      <c r="F21" s="5" t="n">
        <v>492491</v>
      </c>
    </row>
    <row r="22">
      <c r="A22" s="4" t="inlineStr">
        <is>
          <t>Listed warrants</t>
        </is>
      </c>
      <c r="F22" s="5" t="n">
        <v>492491</v>
      </c>
    </row>
    <row r="23">
      <c r="A23" s="4" t="inlineStr">
        <is>
          <t>Michelin Project [Member]</t>
        </is>
      </c>
    </row>
    <row r="24">
      <c r="A24" s="3" t="inlineStr">
        <is>
          <t>Statement Line Items [Line Items]</t>
        </is>
      </c>
    </row>
    <row r="25">
      <c r="A25" s="4" t="inlineStr">
        <is>
          <t>Royalty percentage</t>
        </is>
      </c>
      <c r="B25" s="4" t="inlineStr">
        <is>
          <t>2.00%</t>
        </is>
      </c>
    </row>
    <row r="26">
      <c r="A26" s="4" t="inlineStr">
        <is>
          <t>Production royalty per kilogram</t>
        </is>
      </c>
      <c r="B26" s="7" t="n">
        <v>1.5</v>
      </c>
    </row>
    <row r="27">
      <c r="A27" s="4" t="inlineStr">
        <is>
          <t>Purchase consideration</t>
        </is>
      </c>
      <c r="B27" s="6" t="n">
        <v>4300000</v>
      </c>
    </row>
    <row r="28">
      <c r="A28" s="4" t="inlineStr">
        <is>
          <t>Units issued</t>
        </is>
      </c>
      <c r="B28" s="5" t="n">
        <v>2833332</v>
      </c>
    </row>
    <row r="29">
      <c r="A29" s="4" t="inlineStr">
        <is>
          <t>Payment for units</t>
        </is>
      </c>
      <c r="B29" s="6" t="n">
        <v>4249998</v>
      </c>
    </row>
    <row r="30">
      <c r="A30" s="4" t="inlineStr">
        <is>
          <t>Michelin Project [Member] | June 11, 2021 [Member]</t>
        </is>
      </c>
    </row>
    <row r="31">
      <c r="A31" s="3" t="inlineStr">
        <is>
          <t>Statement Line Items [Line Items]</t>
        </is>
      </c>
    </row>
    <row r="32">
      <c r="A32" s="4" t="inlineStr">
        <is>
          <t>Common shares</t>
        </is>
      </c>
      <c r="F32" s="5" t="n">
        <v>708333</v>
      </c>
    </row>
    <row r="33">
      <c r="A33" s="4" t="inlineStr">
        <is>
          <t>Listed warrants</t>
        </is>
      </c>
      <c r="F33" s="5" t="n">
        <v>708333</v>
      </c>
    </row>
    <row r="34">
      <c r="A34" s="4" t="inlineStr">
        <is>
          <t>Michelin Project [Member] | December 11, 2021 [Member]</t>
        </is>
      </c>
    </row>
    <row r="35">
      <c r="A35" s="3" t="inlineStr">
        <is>
          <t>Statement Line Items [Line Items]</t>
        </is>
      </c>
    </row>
    <row r="36">
      <c r="A36" s="4" t="inlineStr">
        <is>
          <t>Common shares</t>
        </is>
      </c>
      <c r="F36" s="5" t="n">
        <v>708333</v>
      </c>
    </row>
    <row r="37">
      <c r="A37" s="4" t="inlineStr">
        <is>
          <t>Listed warrants</t>
        </is>
      </c>
      <c r="F37" s="5" t="n">
        <v>708333</v>
      </c>
    </row>
    <row r="38">
      <c r="A38" s="4" t="inlineStr">
        <is>
          <t>Diabase Agreement [Member] | Paid on February 7, 2018 [Member]</t>
        </is>
      </c>
    </row>
    <row r="39">
      <c r="A39" s="3" t="inlineStr">
        <is>
          <t>Statement Line Items [Line Items]</t>
        </is>
      </c>
    </row>
    <row r="40">
      <c r="A40" s="4" t="inlineStr">
        <is>
          <t>Transaction cost</t>
        </is>
      </c>
      <c r="E40" s="6" t="n">
        <v>125000</v>
      </c>
    </row>
    <row r="41">
      <c r="A41" s="4" t="inlineStr">
        <is>
          <t>Diabase Agreement [Member] | Four Years After Closing [Member]</t>
        </is>
      </c>
    </row>
    <row r="42">
      <c r="A42" s="3" t="inlineStr">
        <is>
          <t>Statement Line Items [Line Items]</t>
        </is>
      </c>
    </row>
    <row r="43">
      <c r="A43" s="4" t="inlineStr">
        <is>
          <t>Transaction cost</t>
        </is>
      </c>
      <c r="E43" s="6" t="n">
        <v>1750000</v>
      </c>
    </row>
    <row r="44">
      <c r="A44" s="4" t="inlineStr">
        <is>
          <t>Diabase Agreement [Member] | Mrs. Isabelle Clark [Member]</t>
        </is>
      </c>
    </row>
    <row r="45">
      <c r="A45" s="3" t="inlineStr">
        <is>
          <t>Statement Line Items [Line Items]</t>
        </is>
      </c>
    </row>
    <row r="46">
      <c r="A46" s="4" t="inlineStr">
        <is>
          <t>Acquire percentage</t>
        </is>
      </c>
      <c r="E46" s="4" t="inlineStr">
        <is>
          <t>100.00%</t>
        </is>
      </c>
    </row>
    <row r="47">
      <c r="A47" s="4" t="inlineStr">
        <is>
          <t>Royalty percentage</t>
        </is>
      </c>
      <c r="E47" s="4" t="inlineStr">
        <is>
          <t>3.00%</t>
        </is>
      </c>
    </row>
    <row r="48">
      <c r="A48" s="4" t="inlineStr">
        <is>
          <t>Diabase Agreement [Member] | Nuinsco Resources Limited [Member]</t>
        </is>
      </c>
    </row>
    <row r="49">
      <c r="A49" s="3" t="inlineStr">
        <is>
          <t>Statement Line Items [Line Items]</t>
        </is>
      </c>
    </row>
    <row r="50">
      <c r="A50" s="4" t="inlineStr">
        <is>
          <t>Acquire percentage</t>
        </is>
      </c>
      <c r="E50" s="4" t="inlineStr">
        <is>
          <t>100.00%</t>
        </is>
      </c>
    </row>
    <row r="51">
      <c r="A51" s="4" t="inlineStr">
        <is>
          <t>Royalty Purchase Agreement [Member]</t>
        </is>
      </c>
    </row>
    <row r="52">
      <c r="A52" s="3" t="inlineStr">
        <is>
          <t>Statement Line Items [Line Items]</t>
        </is>
      </c>
    </row>
    <row r="53">
      <c r="A53" s="4" t="inlineStr">
        <is>
          <t>Smelter return royalty percentage</t>
        </is>
      </c>
      <c r="D53" s="4" t="inlineStr">
        <is>
          <t>1.00%</t>
        </is>
      </c>
    </row>
    <row r="54">
      <c r="A54" s="4" t="inlineStr">
        <is>
          <t>Royalty Purchase Agreement [Member] | Consideration Shares [Member]</t>
        </is>
      </c>
    </row>
    <row r="55">
      <c r="A55" s="3" t="inlineStr">
        <is>
          <t>Statement Line Items [Line Items]</t>
        </is>
      </c>
    </row>
    <row r="56">
      <c r="A56" s="4" t="inlineStr">
        <is>
          <t>Common shares</t>
        </is>
      </c>
      <c r="D56" s="5" t="n">
        <v>12000000</v>
      </c>
      <c r="F56" s="5" t="n">
        <v>4000000</v>
      </c>
    </row>
    <row r="57">
      <c r="A57" s="4" t="inlineStr">
        <is>
          <t>Langer Heinrich Agreement [Member] | Australian Dollar [Member]</t>
        </is>
      </c>
    </row>
    <row r="58">
      <c r="A58" s="3" t="inlineStr">
        <is>
          <t>Statement Line Items [Line Items]</t>
        </is>
      </c>
    </row>
    <row r="59">
      <c r="A59" s="4" t="inlineStr">
        <is>
          <t>Production royalty per kilogram</t>
        </is>
      </c>
      <c r="I59" s="7" t="n">
        <v>0.12</v>
      </c>
    </row>
    <row r="60">
      <c r="A60" s="4" t="inlineStr">
        <is>
          <t>Langer Heinrich Agreement [Member] | Option Shares [Member]</t>
        </is>
      </c>
    </row>
    <row r="61">
      <c r="A61" s="3" t="inlineStr">
        <is>
          <t>Statement Line Items [Line Items]</t>
        </is>
      </c>
    </row>
    <row r="62">
      <c r="A62" s="4" t="inlineStr">
        <is>
          <t>Common shares</t>
        </is>
      </c>
      <c r="F62" s="5" t="n">
        <v>250000</v>
      </c>
      <c r="I62" s="5" t="n">
        <v>750000</v>
      </c>
    </row>
    <row r="63">
      <c r="A63" s="4" t="inlineStr">
        <is>
          <t>Langer Heinrich Agreement [Member] | Option Special Warrants [Member]</t>
        </is>
      </c>
    </row>
    <row r="64">
      <c r="A64" s="3" t="inlineStr">
        <is>
          <t>Statement Line Items [Line Items]</t>
        </is>
      </c>
    </row>
    <row r="65">
      <c r="A65" s="4" t="inlineStr">
        <is>
          <t>Common shares</t>
        </is>
      </c>
      <c r="H65" s="5" t="n">
        <v>1354167</v>
      </c>
    </row>
    <row r="66">
      <c r="A66" s="4" t="inlineStr">
        <is>
          <t>Special warrants</t>
        </is>
      </c>
      <c r="G66" s="5" t="n">
        <v>1354167</v>
      </c>
    </row>
    <row r="67">
      <c r="A67" s="4" t="inlineStr">
        <is>
          <t>Asset Purchase Agreement [Member] | Church Rock Project [Member]</t>
        </is>
      </c>
    </row>
    <row r="68">
      <c r="A68" s="3" t="inlineStr">
        <is>
          <t>Statement Line Items [Line Items]</t>
        </is>
      </c>
    </row>
    <row r="69">
      <c r="A69" s="4" t="inlineStr">
        <is>
          <t>Royalty percentage</t>
        </is>
      </c>
      <c r="C69" s="4" t="inlineStr">
        <is>
          <t>4.00%</t>
        </is>
      </c>
    </row>
    <row r="70">
      <c r="A70" s="4" t="inlineStr">
        <is>
          <t>Asset Purchase Agreement [Member] | Dewey-Burdock Project [Member]</t>
        </is>
      </c>
    </row>
    <row r="71">
      <c r="A71" s="3" t="inlineStr">
        <is>
          <t>Statement Line Items [Line Items]</t>
        </is>
      </c>
    </row>
    <row r="72">
      <c r="A72" s="4" t="inlineStr">
        <is>
          <t>Royalty percentage</t>
        </is>
      </c>
      <c r="C72" s="4" t="inlineStr">
        <is>
          <t>30.00%</t>
        </is>
      </c>
    </row>
    <row r="73">
      <c r="A73" s="4" t="inlineStr">
        <is>
          <t>Asset Purchase Agreement [Member] | Lance Project [Member]</t>
        </is>
      </c>
    </row>
    <row r="74">
      <c r="A74" s="3" t="inlineStr">
        <is>
          <t>Statement Line Items [Line Items]</t>
        </is>
      </c>
    </row>
    <row r="75">
      <c r="A75" s="4" t="inlineStr">
        <is>
          <t>Royalty percentage</t>
        </is>
      </c>
      <c r="C75" s="4" t="inlineStr">
        <is>
          <t>4.00%</t>
        </is>
      </c>
    </row>
    <row r="76">
      <c r="A76" s="4" t="inlineStr">
        <is>
          <t>Asset Purchase Agreement [Member] | Roca Honda Project [Member]</t>
        </is>
      </c>
    </row>
    <row r="77">
      <c r="A77" s="3" t="inlineStr">
        <is>
          <t>Statement Line Items [Line Items]</t>
        </is>
      </c>
    </row>
    <row r="78">
      <c r="A78" s="4" t="inlineStr">
        <is>
          <t>Royalty percentage</t>
        </is>
      </c>
      <c r="C78" s="4" t="inlineStr">
        <is>
          <t>4.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oyalties and Royalty Options - Schedule of Royalties and Royalty Options (Details) - CAD ($)</t>
        </is>
      </c>
      <c r="B1" s="2" t="inlineStr">
        <is>
          <t>12 Months Ended</t>
        </is>
      </c>
    </row>
    <row r="2">
      <c r="B2" s="2" t="inlineStr">
        <is>
          <t>Apr. 30, 2021</t>
        </is>
      </c>
      <c r="C2" s="2" t="inlineStr">
        <is>
          <t>Apr. 30, 2020</t>
        </is>
      </c>
    </row>
    <row r="3">
      <c r="A3" s="3" t="inlineStr">
        <is>
          <t>Statement Line Items [Line Items]</t>
        </is>
      </c>
    </row>
    <row r="4">
      <c r="A4" s="4" t="inlineStr">
        <is>
          <t>Royalties and Royalty Options, Beginning balance</t>
        </is>
      </c>
      <c r="B4" s="6" t="n">
        <v>27256357</v>
      </c>
      <c r="C4" s="6" t="n">
        <v>13038270</v>
      </c>
    </row>
    <row r="5">
      <c r="A5" s="4" t="inlineStr">
        <is>
          <t>Royalties and Royalty Options, Additions</t>
        </is>
      </c>
      <c r="C5" s="5" t="n">
        <v>13644036</v>
      </c>
    </row>
    <row r="6">
      <c r="A6" s="4" t="inlineStr">
        <is>
          <t>Royalties and Royalty Options, Foreign currency translation</t>
        </is>
      </c>
      <c r="B6" s="5" t="n">
        <v>-1679249</v>
      </c>
      <c r="C6" s="5" t="n">
        <v>574051</v>
      </c>
    </row>
    <row r="7">
      <c r="A7" s="4" t="inlineStr">
        <is>
          <t>Royalties and Royalty Options, Ending balance</t>
        </is>
      </c>
      <c r="B7" s="5" t="n">
        <v>25577108</v>
      </c>
      <c r="C7" s="5" t="n">
        <v>27256357</v>
      </c>
    </row>
    <row r="8">
      <c r="A8" s="4" t="inlineStr">
        <is>
          <t>Royalties [Member]</t>
        </is>
      </c>
    </row>
    <row r="9">
      <c r="A9" s="3" t="inlineStr">
        <is>
          <t>Statement Line Items [Line Items]</t>
        </is>
      </c>
    </row>
    <row r="10">
      <c r="A10" s="4" t="inlineStr">
        <is>
          <t>Royalties and Royalty Options, Beginning balance</t>
        </is>
      </c>
      <c r="B10" s="5" t="n">
        <v>27131357</v>
      </c>
      <c r="C10" s="5" t="n">
        <v>12153132</v>
      </c>
    </row>
    <row r="11">
      <c r="A11" s="4" t="inlineStr">
        <is>
          <t>Royalties and Royalty Options, Additions</t>
        </is>
      </c>
      <c r="C11" s="5" t="n">
        <v>14404174</v>
      </c>
    </row>
    <row r="12">
      <c r="A12" s="4" t="inlineStr">
        <is>
          <t>Royalties and Royalty Options, Foreign currency translation</t>
        </is>
      </c>
      <c r="B12" s="5" t="n">
        <v>-1679249</v>
      </c>
      <c r="C12" s="5" t="n">
        <v>574051</v>
      </c>
    </row>
    <row r="13">
      <c r="A13" s="4" t="inlineStr">
        <is>
          <t>Royalties and Royalty Options, Ending balance</t>
        </is>
      </c>
      <c r="B13" s="5" t="n">
        <v>25452108</v>
      </c>
      <c r="C13" s="5" t="n">
        <v>27131357</v>
      </c>
    </row>
    <row r="14">
      <c r="A14" s="4" t="inlineStr">
        <is>
          <t>Royalty Options [Member]</t>
        </is>
      </c>
    </row>
    <row r="15">
      <c r="A15" s="3" t="inlineStr">
        <is>
          <t>Statement Line Items [Line Items]</t>
        </is>
      </c>
    </row>
    <row r="16">
      <c r="A16" s="4" t="inlineStr">
        <is>
          <t>Royalties and Royalty Options, Beginning balance</t>
        </is>
      </c>
      <c r="B16" s="5" t="n">
        <v>125000</v>
      </c>
      <c r="C16" s="5" t="n">
        <v>885138</v>
      </c>
    </row>
    <row r="17">
      <c r="A17" s="4" t="inlineStr">
        <is>
          <t>Royalties and Royalty Options, Additions</t>
        </is>
      </c>
      <c r="C17" s="5" t="n">
        <v>-760138</v>
      </c>
    </row>
    <row r="18">
      <c r="A18" s="4" t="inlineStr">
        <is>
          <t>Royalties and Royalty Options, Foreign currency translation</t>
        </is>
      </c>
      <c r="B18" s="4" t="inlineStr">
        <is>
          <t xml:space="preserve"> </t>
        </is>
      </c>
      <c r="C18" s="4" t="inlineStr">
        <is>
          <t xml:space="preserve"> </t>
        </is>
      </c>
    </row>
    <row r="19">
      <c r="A19" s="4" t="inlineStr">
        <is>
          <t>Royalties and Royalty Options, Ending balance</t>
        </is>
      </c>
      <c r="B19" s="6" t="n">
        <v>125000</v>
      </c>
      <c r="C19" s="6" t="n">
        <v>125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Royalties and Royalty Options - Schedule of Royalties (Details) - CAD ($)</t>
        </is>
      </c>
      <c r="B1" s="2" t="inlineStr">
        <is>
          <t>Apr. 30, 2021</t>
        </is>
      </c>
      <c r="C1" s="2" t="inlineStr">
        <is>
          <t>Apr. 30, 2020</t>
        </is>
      </c>
      <c r="D1" s="2" t="inlineStr">
        <is>
          <t>Apr. 30, 2019</t>
        </is>
      </c>
    </row>
    <row r="2">
      <c r="A2" s="3" t="inlineStr">
        <is>
          <t>Statement Line Items [Line Items]</t>
        </is>
      </c>
    </row>
    <row r="3">
      <c r="A3" s="4" t="inlineStr">
        <is>
          <t>Total</t>
        </is>
      </c>
      <c r="B3" s="6" t="n">
        <v>25577108</v>
      </c>
      <c r="C3" s="6" t="n">
        <v>27256357</v>
      </c>
      <c r="D3" s="6" t="n">
        <v>13038270</v>
      </c>
    </row>
    <row r="4">
      <c r="A4" s="4" t="inlineStr">
        <is>
          <t>Michelin Project [Member]</t>
        </is>
      </c>
    </row>
    <row r="5">
      <c r="A5" s="3" t="inlineStr">
        <is>
          <t>Statement Line Items [Line Items]</t>
        </is>
      </c>
    </row>
    <row r="6">
      <c r="A6" s="4" t="inlineStr">
        <is>
          <t>Total</t>
        </is>
      </c>
      <c r="B6" s="5" t="n">
        <v>4262229</v>
      </c>
    </row>
    <row r="7">
      <c r="A7" s="4" t="inlineStr">
        <is>
          <t>Diabase Project [Member]</t>
        </is>
      </c>
    </row>
    <row r="8">
      <c r="A8" s="3" t="inlineStr">
        <is>
          <t>Statement Line Items [Line Items]</t>
        </is>
      </c>
    </row>
    <row r="9">
      <c r="A9" s="4" t="inlineStr">
        <is>
          <t>Total</t>
        </is>
      </c>
      <c r="B9" s="5" t="n">
        <v>125000</v>
      </c>
      <c r="C9" s="5" t="n">
        <v>125000</v>
      </c>
    </row>
    <row r="10">
      <c r="A10" s="4" t="inlineStr">
        <is>
          <t>Langer Heinrich Project [Member]</t>
        </is>
      </c>
    </row>
    <row r="11">
      <c r="A11" s="3" t="inlineStr">
        <is>
          <t>Statement Line Items [Line Items]</t>
        </is>
      </c>
    </row>
    <row r="12">
      <c r="A12" s="4" t="inlineStr">
        <is>
          <t>Total</t>
        </is>
      </c>
      <c r="B12" s="5" t="n">
        <v>2822267</v>
      </c>
    </row>
    <row r="13">
      <c r="A13" s="4" t="inlineStr">
        <is>
          <t>Anderson Project [Member]</t>
        </is>
      </c>
    </row>
    <row r="14">
      <c r="A14" s="3" t="inlineStr">
        <is>
          <t>Statement Line Items [Line Items]</t>
        </is>
      </c>
    </row>
    <row r="15">
      <c r="A15" s="4" t="inlineStr">
        <is>
          <t>Total</t>
        </is>
      </c>
      <c r="B15" s="5" t="n">
        <v>7026821</v>
      </c>
      <c r="C15" s="5" t="n">
        <v>7975016</v>
      </c>
    </row>
    <row r="16">
      <c r="A16" s="4" t="inlineStr">
        <is>
          <t>Slick Rock Project [Member]</t>
        </is>
      </c>
    </row>
    <row r="17">
      <c r="A17" s="3" t="inlineStr">
        <is>
          <t>Statement Line Items [Line Items]</t>
        </is>
      </c>
    </row>
    <row r="18">
      <c r="A18" s="4" t="inlineStr">
        <is>
          <t>Total</t>
        </is>
      </c>
      <c r="B18" s="5" t="n">
        <v>2788422</v>
      </c>
      <c r="C18" s="5" t="n">
        <v>3164689</v>
      </c>
    </row>
    <row r="19">
      <c r="A19" s="4" t="inlineStr">
        <is>
          <t>Workman Creek Project [Member]</t>
        </is>
      </c>
    </row>
    <row r="20">
      <c r="A20" s="3" t="inlineStr">
        <is>
          <t>Statement Line Items [Line Items]</t>
        </is>
      </c>
    </row>
    <row r="21">
      <c r="A21" s="4" t="inlineStr">
        <is>
          <t>Total</t>
        </is>
      </c>
      <c r="B21" s="5" t="n">
        <v>1338443</v>
      </c>
      <c r="C21" s="5" t="n">
        <v>1519051</v>
      </c>
    </row>
    <row r="22">
      <c r="A22" s="4" t="inlineStr">
        <is>
          <t>Church Rock Project [Member]</t>
        </is>
      </c>
    </row>
    <row r="23">
      <c r="A23" s="3" t="inlineStr">
        <is>
          <t>Statement Line Items [Line Items]</t>
        </is>
      </c>
    </row>
    <row r="24">
      <c r="A24" s="4" t="inlineStr">
        <is>
          <t>Total</t>
        </is>
      </c>
      <c r="B24" s="5" t="n">
        <v>718035</v>
      </c>
      <c r="C24" s="5" t="n">
        <v>814926</v>
      </c>
    </row>
    <row r="25">
      <c r="A25" s="4" t="inlineStr">
        <is>
          <t>Dewey-Burdock Project [Member]</t>
        </is>
      </c>
    </row>
    <row r="26">
      <c r="A26" s="3" t="inlineStr">
        <is>
          <t>Statement Line Items [Line Items]</t>
        </is>
      </c>
    </row>
    <row r="27">
      <c r="A27" s="4" t="inlineStr">
        <is>
          <t>Total</t>
        </is>
      </c>
      <c r="B27" s="5" t="n">
        <v>72363</v>
      </c>
      <c r="C27" s="5" t="n">
        <v>82128</v>
      </c>
    </row>
    <row r="28">
      <c r="A28" s="4" t="inlineStr">
        <is>
          <t>Lance Project [Member]</t>
        </is>
      </c>
    </row>
    <row r="29">
      <c r="A29" s="3" t="inlineStr">
        <is>
          <t>Statement Line Items [Line Items]</t>
        </is>
      </c>
    </row>
    <row r="30">
      <c r="A30" s="4" t="inlineStr">
        <is>
          <t>Total</t>
        </is>
      </c>
      <c r="B30" s="5" t="n">
        <v>72283</v>
      </c>
      <c r="C30" s="5" t="n">
        <v>82037</v>
      </c>
    </row>
    <row r="31">
      <c r="A31" s="4" t="inlineStr">
        <is>
          <t>Roca Honda Project [Member]</t>
        </is>
      </c>
    </row>
    <row r="32">
      <c r="A32" s="3" t="inlineStr">
        <is>
          <t>Statement Line Items [Line Items]</t>
        </is>
      </c>
    </row>
    <row r="33">
      <c r="A33" s="4" t="inlineStr">
        <is>
          <t>Total</t>
        </is>
      </c>
      <c r="B33" s="5" t="n">
        <v>151652</v>
      </c>
      <c r="C33" s="5" t="n">
        <v>172116</v>
      </c>
    </row>
    <row r="34">
      <c r="A34" s="4" t="inlineStr">
        <is>
          <t>Reno Creek Project [Member]</t>
        </is>
      </c>
    </row>
    <row r="35">
      <c r="A35" s="3" t="inlineStr">
        <is>
          <t>Statement Line Items [Line Items]</t>
        </is>
      </c>
    </row>
    <row r="36">
      <c r="A36" s="4" t="inlineStr">
        <is>
          <t>Total</t>
        </is>
      </c>
      <c r="B36" s="5" t="n">
        <v>276458</v>
      </c>
      <c r="C36" s="5" t="n">
        <v>313763</v>
      </c>
    </row>
    <row r="37">
      <c r="A37" s="4" t="inlineStr">
        <is>
          <t>Roughrider Project [Member]</t>
        </is>
      </c>
    </row>
    <row r="38">
      <c r="A38" s="3" t="inlineStr">
        <is>
          <t>Statement Line Items [Line Items]</t>
        </is>
      </c>
    </row>
    <row r="39">
      <c r="A39" s="4" t="inlineStr">
        <is>
          <t>Total</t>
        </is>
      </c>
      <c r="B39" s="6" t="n">
        <v>5923135</v>
      </c>
      <c r="C39" s="5" t="n">
        <v>5923135</v>
      </c>
    </row>
    <row r="40">
      <c r="A40" s="4" t="inlineStr">
        <is>
          <t>Langer Heinrich Agreement [Member]</t>
        </is>
      </c>
    </row>
    <row r="41">
      <c r="A41" s="3" t="inlineStr">
        <is>
          <t>Statement Line Items [Line Items]</t>
        </is>
      </c>
    </row>
    <row r="42">
      <c r="A42" s="4" t="inlineStr">
        <is>
          <t>Total</t>
        </is>
      </c>
      <c r="C42" s="5" t="n">
        <v>2822267</v>
      </c>
    </row>
    <row r="43">
      <c r="A43" s="4" t="inlineStr">
        <is>
          <t>Michelin Project [Member]</t>
        </is>
      </c>
    </row>
    <row r="44">
      <c r="A44" s="3" t="inlineStr">
        <is>
          <t>Statement Line Items [Line Items]</t>
        </is>
      </c>
    </row>
    <row r="45">
      <c r="A45" s="4" t="inlineStr">
        <is>
          <t>Total</t>
        </is>
      </c>
      <c r="C45" s="6" t="n">
        <v>426222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vernment Loan Payable (Details Narrative) - Canadian Emergency Business Account Program [Member]</t>
        </is>
      </c>
      <c r="B1" s="2" t="inlineStr">
        <is>
          <t>Apr. 23, 2020CAD ($)</t>
        </is>
      </c>
    </row>
    <row r="2">
      <c r="A2" s="3" t="inlineStr">
        <is>
          <t>Statement Line Items [Line Items]</t>
        </is>
      </c>
    </row>
    <row r="3">
      <c r="A3" s="4" t="inlineStr">
        <is>
          <t>Proceeds from loan</t>
        </is>
      </c>
      <c r="B3" s="6" t="n">
        <v>40000</v>
      </c>
    </row>
    <row r="4">
      <c r="A4" s="4" t="inlineStr">
        <is>
          <t>Maturity</t>
        </is>
      </c>
      <c r="B4" s="4" t="inlineStr">
        <is>
          <t>The CEBA Loan has a maturity date of December 31, 2022 and may be extended to December 31, 2025. The CEBA Loan is unsecured, non-revolving and non-interest bearing prior to December 31, 2022.</t>
        </is>
      </c>
    </row>
    <row r="5">
      <c r="A5" s="4" t="inlineStr">
        <is>
          <t>Interest rate</t>
        </is>
      </c>
      <c r="B5" s="4" t="inlineStr">
        <is>
          <t>5.00%</t>
        </is>
      </c>
    </row>
    <row r="6">
      <c r="A6" s="4" t="inlineStr">
        <is>
          <t>Loan repayment, description</t>
        </is>
      </c>
      <c r="B6" s="4" t="inlineStr">
        <is>
          <t>If at least 75% of the CEBA Loan is repaid prior to December 31, 2022, the remaining balance of the CEBA Loan will be forgiven.</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9" customWidth="1" min="2" max="2"/>
    <col width="21" customWidth="1" min="3" max="3"/>
    <col width="80" customWidth="1" min="4" max="4"/>
    <col width="20" customWidth="1" min="5" max="5"/>
  </cols>
  <sheetData>
    <row r="1">
      <c r="A1" s="1" t="inlineStr">
        <is>
          <t>Issued Capital (Details Narrative)</t>
        </is>
      </c>
      <c r="B1" s="2" t="inlineStr">
        <is>
          <t>May 31, 2021shares</t>
        </is>
      </c>
      <c r="C1" s="2" t="inlineStr">
        <is>
          <t>Jul. 15, 2021CAD ($)</t>
        </is>
      </c>
      <c r="D1" s="2" t="inlineStr">
        <is>
          <t>Apr. 30, 2021CAD ($)shares$ / shares</t>
        </is>
      </c>
      <c r="E1" s="2" t="inlineStr">
        <is>
          <t>Apr. 30, 2020shares</t>
        </is>
      </c>
    </row>
    <row r="2">
      <c r="A2" s="3" t="inlineStr">
        <is>
          <t>Statement Line Items [Line Items]</t>
        </is>
      </c>
    </row>
    <row r="3">
      <c r="A3" s="4" t="inlineStr">
        <is>
          <t>Listed warrants</t>
        </is>
      </c>
      <c r="D3" s="5" t="n">
        <v>2401648</v>
      </c>
    </row>
    <row r="4">
      <c r="A4" s="4" t="inlineStr">
        <is>
          <t>Number of share options granted</t>
        </is>
      </c>
      <c r="B4" s="5" t="n">
        <v>675000</v>
      </c>
    </row>
    <row r="5">
      <c r="A5" s="4" t="inlineStr">
        <is>
          <t>Warrants [Member]</t>
        </is>
      </c>
    </row>
    <row r="6">
      <c r="A6" s="3" t="inlineStr">
        <is>
          <t>Statement Line Items [Line Items]</t>
        </is>
      </c>
    </row>
    <row r="7">
      <c r="A7" s="4" t="inlineStr">
        <is>
          <t>Listed warrants</t>
        </is>
      </c>
      <c r="D7" s="5" t="n">
        <v>24834219</v>
      </c>
    </row>
    <row r="8">
      <c r="A8" s="4" t="inlineStr">
        <is>
          <t>Unlisted common share purchase warrants</t>
        </is>
      </c>
      <c r="D8" s="5" t="n">
        <v>294118</v>
      </c>
    </row>
    <row r="9">
      <c r="A9" s="4" t="inlineStr">
        <is>
          <t>Warrants exercise price | $ / shares</t>
        </is>
      </c>
      <c r="D9" s="7" t="n">
        <v>1.4</v>
      </c>
    </row>
    <row r="10">
      <c r="A10" s="4" t="inlineStr">
        <is>
          <t>Warrants expiry date</t>
        </is>
      </c>
      <c r="D10" s="4" t="inlineStr">
        <is>
          <t>Dec. 6,
		2024</t>
        </is>
      </c>
    </row>
    <row r="11">
      <c r="A11" s="4" t="inlineStr">
        <is>
          <t>Subscription Agreements [Member]</t>
        </is>
      </c>
    </row>
    <row r="12">
      <c r="A12" s="3" t="inlineStr">
        <is>
          <t>Statement Line Items [Line Items]</t>
        </is>
      </c>
    </row>
    <row r="13">
      <c r="A13" s="4" t="inlineStr">
        <is>
          <t>Common shares per share | $ / shares</t>
        </is>
      </c>
      <c r="D13" s="7" t="n">
        <v>0.1</v>
      </c>
    </row>
    <row r="14">
      <c r="A14" s="4" t="inlineStr">
        <is>
          <t>Subscription Agreements [Member] | June 11, 2021 [Member]</t>
        </is>
      </c>
    </row>
    <row r="15">
      <c r="A15" s="3" t="inlineStr">
        <is>
          <t>Statement Line Items [Line Items]</t>
        </is>
      </c>
    </row>
    <row r="16">
      <c r="A16" s="4" t="inlineStr">
        <is>
          <t>Common shares per share | $ / shares</t>
        </is>
      </c>
      <c r="D16" s="7" t="n">
        <v>0.25</v>
      </c>
    </row>
    <row r="17">
      <c r="A17" s="4" t="inlineStr">
        <is>
          <t>Common shares</t>
        </is>
      </c>
      <c r="D17" s="5" t="n">
        <v>1166690</v>
      </c>
    </row>
    <row r="18">
      <c r="A18" s="4" t="inlineStr">
        <is>
          <t>Escrow Agreements [Member] | June 11, 2021 [Member]</t>
        </is>
      </c>
    </row>
    <row r="19">
      <c r="A19" s="3" t="inlineStr">
        <is>
          <t>Statement Line Items [Line Items]</t>
        </is>
      </c>
    </row>
    <row r="20">
      <c r="A20" s="4" t="inlineStr">
        <is>
          <t>Common shares</t>
        </is>
      </c>
      <c r="D20" s="5" t="n">
        <v>4428544</v>
      </c>
    </row>
    <row r="21">
      <c r="A21" s="4" t="inlineStr">
        <is>
          <t>Long Term Incentive Plan [Member]</t>
        </is>
      </c>
    </row>
    <row r="22">
      <c r="A22" s="3" t="inlineStr">
        <is>
          <t>Statement Line Items [Line Items]</t>
        </is>
      </c>
    </row>
    <row r="23">
      <c r="A23" s="4" t="inlineStr">
        <is>
          <t>Common shares</t>
        </is>
      </c>
      <c r="D23" s="5" t="n">
        <v>10775285</v>
      </c>
    </row>
    <row r="24">
      <c r="A24" s="4" t="inlineStr">
        <is>
          <t>Options issued and outstanding, description</t>
        </is>
      </c>
      <c r="D24" s="4" t="inlineStr">
        <is>
          <t>The total number of common shares issuable to any participant under the LTIP, at any time, together with common shares reserved for issuance to such participant under any other security-based compensation arrangements of the Company, shall not exceed 5% of the issued and outstanding common shares; (b) the total number of common shares issuable to insiders within any one-year period and at any given time under the LTIP, together with any other security-based compensation arrangement of the Company, shall not exceed 10% of the issued and outstanding common shares; and (c) the total number of common shares issuable to non-executive directors (excluding the Chair of the Board, if any) under the LTIP shall not exceed 3% of the issued and outstanding common shares.</t>
        </is>
      </c>
    </row>
    <row r="25">
      <c r="A25" s="4" t="inlineStr">
        <is>
          <t>Grant value of common shares | $</t>
        </is>
      </c>
      <c r="D25" s="6" t="n">
        <v>100000</v>
      </c>
    </row>
    <row r="26">
      <c r="A26" s="4" t="inlineStr">
        <is>
          <t>Number of share options granted</t>
        </is>
      </c>
      <c r="D26" s="4" t="inlineStr">
        <is>
          <t xml:space="preserve"> </t>
        </is>
      </c>
      <c r="E26" s="4" t="inlineStr">
        <is>
          <t xml:space="preserve"> </t>
        </is>
      </c>
    </row>
    <row r="27">
      <c r="A27" s="4" t="inlineStr">
        <is>
          <t>Long Term Incentive Plan [Member] | Non-adjusting Events After Reporting Period [Member]</t>
        </is>
      </c>
    </row>
    <row r="28">
      <c r="A28" s="3" t="inlineStr">
        <is>
          <t>Statement Line Items [Line Items]</t>
        </is>
      </c>
    </row>
    <row r="29">
      <c r="A29" s="4" t="inlineStr">
        <is>
          <t>Number of share options granted | $</t>
        </is>
      </c>
      <c r="C29" s="5" t="n">
        <v>87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4" customWidth="1" min="2" max="2"/>
    <col width="26" customWidth="1" min="3" max="3"/>
    <col width="29" customWidth="1" min="4" max="4"/>
    <col width="48" customWidth="1" min="5" max="5"/>
    <col width="13" customWidth="1" min="6" max="6"/>
  </cols>
  <sheetData>
    <row r="1">
      <c r="A1" s="1" t="inlineStr">
        <is>
          <t>Consolidated Statements of Changes in Equity - CAD ($)</t>
        </is>
      </c>
      <c r="B1" s="2" t="inlineStr">
        <is>
          <t>Issued Capital [Member]</t>
        </is>
      </c>
      <c r="C1" s="2" t="inlineStr">
        <is>
          <t>Warrant Reserves [Member]</t>
        </is>
      </c>
      <c r="D1" s="2" t="inlineStr">
        <is>
          <t>Accumulated Deficit [Member]</t>
        </is>
      </c>
      <c r="E1" s="2" t="inlineStr">
        <is>
          <t>Accumulated Other Comprehensive Income [Member]</t>
        </is>
      </c>
      <c r="F1" s="2" t="inlineStr">
        <is>
          <t>Total</t>
        </is>
      </c>
    </row>
    <row r="2">
      <c r="A2" s="4" t="inlineStr">
        <is>
          <t>Balance at Apr. 30, 2019</t>
        </is>
      </c>
      <c r="B2" s="6" t="n">
        <v>30052484</v>
      </c>
      <c r="C2" s="6" t="n">
        <v>2024255</v>
      </c>
      <c r="D2" s="6" t="n">
        <v>-4141626</v>
      </c>
      <c r="E2" s="6" t="n">
        <v>1720523</v>
      </c>
      <c r="F2" s="6" t="n">
        <v>29655636</v>
      </c>
    </row>
    <row r="3">
      <c r="A3" s="4" t="inlineStr">
        <is>
          <t>Balance, Shares at Apr. 30, 2019</t>
        </is>
      </c>
      <c r="B3" s="5" t="n">
        <v>41594938</v>
      </c>
    </row>
    <row r="4">
      <c r="A4" s="3" t="inlineStr">
        <is>
          <t>Statement Line Items [Line Items]</t>
        </is>
      </c>
    </row>
    <row r="5">
      <c r="A5" s="4" t="inlineStr">
        <is>
          <t>Common shares issued upon exercise of special warrants</t>
        </is>
      </c>
      <c r="B5" s="6" t="n">
        <v>4805506</v>
      </c>
      <c r="C5" s="5" t="n">
        <v>-4805506</v>
      </c>
      <c r="D5" s="4" t="inlineStr">
        <is>
          <t xml:space="preserve"> </t>
        </is>
      </c>
      <c r="E5" s="4" t="inlineStr">
        <is>
          <t xml:space="preserve"> </t>
        </is>
      </c>
      <c r="F5" s="4" t="inlineStr">
        <is>
          <t xml:space="preserve"> </t>
        </is>
      </c>
    </row>
    <row r="6">
      <c r="A6" s="4" t="inlineStr">
        <is>
          <t>Common shares issued upon exercise of special warrants, shares</t>
        </is>
      </c>
      <c r="B6" s="5" t="n">
        <v>3203670</v>
      </c>
    </row>
    <row r="7">
      <c r="A7" s="4" t="inlineStr">
        <is>
          <t>Private placement of special warrants for cash</t>
        </is>
      </c>
      <c r="B7" s="4" t="inlineStr">
        <is>
          <t xml:space="preserve"> </t>
        </is>
      </c>
      <c r="C7" s="5" t="n">
        <v>3350001</v>
      </c>
      <c r="D7" s="4" t="inlineStr">
        <is>
          <t xml:space="preserve"> </t>
        </is>
      </c>
      <c r="E7" s="4" t="inlineStr">
        <is>
          <t xml:space="preserve"> </t>
        </is>
      </c>
      <c r="F7" s="5" t="n">
        <v>3350001</v>
      </c>
    </row>
    <row r="8">
      <c r="A8" s="4" t="inlineStr">
        <is>
          <t>Special warrants issued to acquire royalties</t>
        </is>
      </c>
      <c r="B8" s="4" t="inlineStr">
        <is>
          <t xml:space="preserve"> </t>
        </is>
      </c>
      <c r="C8" s="5" t="n">
        <v>2031251</v>
      </c>
      <c r="D8" s="4" t="inlineStr">
        <is>
          <t xml:space="preserve"> </t>
        </is>
      </c>
      <c r="E8" s="4" t="inlineStr">
        <is>
          <t xml:space="preserve"> </t>
        </is>
      </c>
      <c r="F8" s="5" t="n">
        <v>2031251</v>
      </c>
    </row>
    <row r="9">
      <c r="A9" s="4" t="inlineStr">
        <is>
          <t>Initial public offering: Common shares and common share purchase warrants issued for cash</t>
        </is>
      </c>
      <c r="B9" s="6" t="n">
        <v>24755245</v>
      </c>
      <c r="C9" s="5" t="n">
        <v>5244755</v>
      </c>
      <c r="D9" s="4" t="inlineStr">
        <is>
          <t xml:space="preserve"> </t>
        </is>
      </c>
      <c r="E9" s="4" t="inlineStr">
        <is>
          <t xml:space="preserve"> </t>
        </is>
      </c>
      <c r="F9" s="5" t="n">
        <v>30000000</v>
      </c>
    </row>
    <row r="10">
      <c r="A10" s="4" t="inlineStr">
        <is>
          <t>Initial public offering: Common shares and common share purchase warrants issued for cash, shares</t>
        </is>
      </c>
      <c r="B10" s="5" t="n">
        <v>20000000</v>
      </c>
    </row>
    <row r="11">
      <c r="A11" s="4" t="inlineStr">
        <is>
          <t>Initial public offering: Common shares and common share purchase warrants issued on automatic exercise of qualifying special warrants</t>
        </is>
      </c>
      <c r="B11" s="6" t="n">
        <v>2145455</v>
      </c>
      <c r="C11" s="5" t="n">
        <v>-2145455</v>
      </c>
      <c r="D11" s="4" t="inlineStr">
        <is>
          <t xml:space="preserve"> </t>
        </is>
      </c>
      <c r="E11" s="4" t="inlineStr">
        <is>
          <t xml:space="preserve"> </t>
        </is>
      </c>
      <c r="F11" s="4" t="inlineStr">
        <is>
          <t xml:space="preserve"> </t>
        </is>
      </c>
    </row>
    <row r="12">
      <c r="A12" s="4" t="inlineStr">
        <is>
          <t>Initial public offering: Common shares and common share purchase warrants issued on automatic exercise of qualifying special warrants, shares</t>
        </is>
      </c>
      <c r="B12" s="5" t="n">
        <v>1733334</v>
      </c>
    </row>
    <row r="13">
      <c r="A13" s="4" t="inlineStr">
        <is>
          <t>Initial public offering: Common share purchase warrants issued on exercise of over-allotment option</t>
        </is>
      </c>
      <c r="B13" s="4" t="inlineStr">
        <is>
          <t xml:space="preserve"> </t>
        </is>
      </c>
      <c r="C13" s="5" t="n">
        <v>215250</v>
      </c>
      <c r="D13" s="4" t="inlineStr">
        <is>
          <t xml:space="preserve"> </t>
        </is>
      </c>
      <c r="E13" s="4" t="inlineStr">
        <is>
          <t xml:space="preserve"> </t>
        </is>
      </c>
      <c r="F13" s="5" t="n">
        <v>215250</v>
      </c>
    </row>
    <row r="14">
      <c r="A14" s="4" t="inlineStr">
        <is>
          <t>Initial public offering: Agents' fees and issuance costs</t>
        </is>
      </c>
      <c r="B14" s="5" t="n">
        <v>-1321690</v>
      </c>
      <c r="C14" s="5" t="n">
        <v>-292935</v>
      </c>
      <c r="D14" s="4" t="inlineStr">
        <is>
          <t xml:space="preserve"> </t>
        </is>
      </c>
      <c r="E14" s="4" t="inlineStr">
        <is>
          <t xml:space="preserve"> </t>
        </is>
      </c>
      <c r="F14" s="5" t="n">
        <v>-1614625</v>
      </c>
    </row>
    <row r="15">
      <c r="A15" s="4" t="inlineStr">
        <is>
          <t>Common shares and common share purchase warrants issued to settle other payable</t>
        </is>
      </c>
      <c r="B15" s="6" t="n">
        <v>463611</v>
      </c>
      <c r="C15" s="5" t="n">
        <v>195089</v>
      </c>
      <c r="D15" s="4" t="inlineStr">
        <is>
          <t xml:space="preserve"> </t>
        </is>
      </c>
      <c r="E15" s="4" t="inlineStr">
        <is>
          <t xml:space="preserve"> </t>
        </is>
      </c>
      <c r="F15" s="5" t="n">
        <v>658700</v>
      </c>
    </row>
    <row r="16">
      <c r="A16" s="4" t="inlineStr">
        <is>
          <t>Common shares and common share purchase warrants issued to settle other payable, shares</t>
        </is>
      </c>
      <c r="B16" s="5" t="n">
        <v>500000</v>
      </c>
    </row>
    <row r="17">
      <c r="A17" s="4" t="inlineStr">
        <is>
          <t>Common shares and common share purchase warrants issued to acquire royalties</t>
        </is>
      </c>
      <c r="B17" s="6" t="n">
        <v>5945338</v>
      </c>
      <c r="C17" s="5" t="n">
        <v>1259606</v>
      </c>
      <c r="D17" s="4" t="inlineStr">
        <is>
          <t xml:space="preserve"> </t>
        </is>
      </c>
      <c r="E17" s="4" t="inlineStr">
        <is>
          <t xml:space="preserve"> </t>
        </is>
      </c>
      <c r="F17" s="5" t="n">
        <v>7204944</v>
      </c>
    </row>
    <row r="18">
      <c r="A18" s="4" t="inlineStr">
        <is>
          <t>Common shares and common share purchase warrants issued to acquire royalties, shares</t>
        </is>
      </c>
      <c r="B18" s="5" t="n">
        <v>4803296</v>
      </c>
    </row>
    <row r="19">
      <c r="A19" s="4" t="inlineStr">
        <is>
          <t>Net loss for the year</t>
        </is>
      </c>
      <c r="B19" s="4" t="inlineStr">
        <is>
          <t xml:space="preserve"> </t>
        </is>
      </c>
      <c r="C19" s="4" t="inlineStr">
        <is>
          <t xml:space="preserve"> </t>
        </is>
      </c>
      <c r="D19" s="5" t="n">
        <v>-2701358</v>
      </c>
      <c r="E19" s="4" t="inlineStr">
        <is>
          <t xml:space="preserve"> </t>
        </is>
      </c>
      <c r="F19" s="5" t="n">
        <v>-2701358</v>
      </c>
    </row>
    <row r="20">
      <c r="A20" s="4" t="inlineStr">
        <is>
          <t>Total other comprehensive income</t>
        </is>
      </c>
      <c r="B20" s="4" t="inlineStr">
        <is>
          <t xml:space="preserve"> </t>
        </is>
      </c>
      <c r="C20" s="4" t="inlineStr">
        <is>
          <t xml:space="preserve"> </t>
        </is>
      </c>
      <c r="D20" s="4" t="inlineStr">
        <is>
          <t xml:space="preserve"> </t>
        </is>
      </c>
      <c r="E20" s="5" t="n">
        <v>1414269</v>
      </c>
      <c r="F20" s="5" t="n">
        <v>1414269</v>
      </c>
    </row>
    <row r="21">
      <c r="A21" s="4" t="inlineStr">
        <is>
          <t>Balance at Apr. 30, 2020</t>
        </is>
      </c>
      <c r="B21" s="6" t="n">
        <v>66845949</v>
      </c>
      <c r="C21" s="5" t="n">
        <v>7076311</v>
      </c>
      <c r="D21" s="5" t="n">
        <v>-6842984</v>
      </c>
      <c r="E21" s="5" t="n">
        <v>3134792</v>
      </c>
      <c r="F21" s="5" t="n">
        <v>70214068</v>
      </c>
    </row>
    <row r="22">
      <c r="A22" s="4" t="inlineStr">
        <is>
          <t>Balance, Shares at Apr. 30, 2020</t>
        </is>
      </c>
      <c r="B22" s="5" t="n">
        <v>71835238</v>
      </c>
    </row>
    <row r="23">
      <c r="A23" s="3" t="inlineStr">
        <is>
          <t>Statement Line Items [Line Items]</t>
        </is>
      </c>
    </row>
    <row r="24">
      <c r="A24" s="4" t="inlineStr">
        <is>
          <t>Common shares issued upon exercise of special warrants</t>
        </is>
      </c>
      <c r="B24" s="6" t="n">
        <v>6139217</v>
      </c>
      <c r="C24" s="5" t="n">
        <v>-724160</v>
      </c>
      <c r="D24" s="4" t="inlineStr">
        <is>
          <t xml:space="preserve"> </t>
        </is>
      </c>
      <c r="E24" s="4" t="inlineStr">
        <is>
          <t xml:space="preserve"> </t>
        </is>
      </c>
      <c r="F24" s="5" t="n">
        <v>5415057</v>
      </c>
    </row>
    <row r="25">
      <c r="A25" s="4" t="inlineStr">
        <is>
          <t>Common shares issued upon exercise of special warrants, shares</t>
        </is>
      </c>
      <c r="B25" s="5" t="n">
        <v>2769293</v>
      </c>
    </row>
    <row r="26">
      <c r="A26" s="4" t="inlineStr">
        <is>
          <t>Transfer of gain on disposal of short-term investments at fair value through other comprehensive income to accumulated deficit</t>
        </is>
      </c>
      <c r="B26" s="4" t="inlineStr">
        <is>
          <t xml:space="preserve"> </t>
        </is>
      </c>
      <c r="C26" s="4" t="inlineStr">
        <is>
          <t xml:space="preserve"> </t>
        </is>
      </c>
      <c r="D26" s="5" t="n">
        <v>333512</v>
      </c>
      <c r="E26" s="5" t="n">
        <v>-333512</v>
      </c>
      <c r="F26" s="4" t="inlineStr">
        <is>
          <t xml:space="preserve"> </t>
        </is>
      </c>
    </row>
    <row r="27">
      <c r="A27" s="4" t="inlineStr">
        <is>
          <t>Net loss for the year</t>
        </is>
      </c>
      <c r="B27" s="4" t="inlineStr">
        <is>
          <t xml:space="preserve"> </t>
        </is>
      </c>
      <c r="C27" s="4" t="inlineStr">
        <is>
          <t xml:space="preserve"> </t>
        </is>
      </c>
      <c r="D27" s="5" t="n">
        <v>-1376521</v>
      </c>
      <c r="E27" s="4" t="inlineStr">
        <is>
          <t xml:space="preserve"> </t>
        </is>
      </c>
      <c r="F27" s="5" t="n">
        <v>-1376521</v>
      </c>
    </row>
    <row r="28">
      <c r="A28" s="4" t="inlineStr">
        <is>
          <t>Total other comprehensive income</t>
        </is>
      </c>
      <c r="B28" s="4" t="inlineStr">
        <is>
          <t xml:space="preserve"> </t>
        </is>
      </c>
      <c r="C28" s="4" t="inlineStr">
        <is>
          <t xml:space="preserve"> </t>
        </is>
      </c>
      <c r="D28" s="4" t="inlineStr">
        <is>
          <t xml:space="preserve"> </t>
        </is>
      </c>
      <c r="E28" s="5" t="n">
        <v>1383771</v>
      </c>
      <c r="F28" s="5" t="n">
        <v>1383771</v>
      </c>
    </row>
    <row r="29">
      <c r="A29" s="4" t="inlineStr">
        <is>
          <t>Balance at Apr. 30, 2021</t>
        </is>
      </c>
      <c r="B29" s="6" t="n">
        <v>72985166</v>
      </c>
      <c r="C29" s="6" t="n">
        <v>6352151</v>
      </c>
      <c r="D29" s="6" t="n">
        <v>-7885993</v>
      </c>
      <c r="E29" s="6" t="n">
        <v>4185051</v>
      </c>
      <c r="F29" s="6" t="n">
        <v>75636375</v>
      </c>
    </row>
    <row r="30">
      <c r="A30" s="4" t="inlineStr">
        <is>
          <t>Balance, Shares at Apr. 30, 2021</t>
        </is>
      </c>
      <c r="B30" s="5" t="n">
        <v>7460453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4" customWidth="1" min="1" max="1"/>
    <col width="20" customWidth="1" min="2" max="2"/>
  </cols>
  <sheetData>
    <row r="1">
      <c r="A1" s="1" t="inlineStr">
        <is>
          <t>Issued Capital - Schedule of Common Shares (Details)</t>
        </is>
      </c>
      <c r="B1" s="2" t="inlineStr">
        <is>
          <t>Apr. 30, 2021shares</t>
        </is>
      </c>
    </row>
    <row r="2">
      <c r="A2" s="4" t="inlineStr">
        <is>
          <t>Common Shares One [Member]</t>
        </is>
      </c>
    </row>
    <row r="3">
      <c r="A3" s="3" t="inlineStr">
        <is>
          <t>Statement Line Items [Line Items]</t>
        </is>
      </c>
    </row>
    <row r="4">
      <c r="A4" s="4" t="inlineStr">
        <is>
          <t>Common shares issued</t>
        </is>
      </c>
      <c r="B4" s="5" t="n">
        <v>9000000</v>
      </c>
    </row>
    <row r="5">
      <c r="A5" s="4" t="inlineStr">
        <is>
          <t>Common Shares Two [Member]</t>
        </is>
      </c>
    </row>
    <row r="6">
      <c r="A6" s="3" t="inlineStr">
        <is>
          <t>Statement Line Items [Line Items]</t>
        </is>
      </c>
    </row>
    <row r="7">
      <c r="A7" s="4" t="inlineStr">
        <is>
          <t>Common shares issued</t>
        </is>
      </c>
      <c r="B7" s="5" t="n">
        <v>1166690</v>
      </c>
    </row>
    <row r="8">
      <c r="A8" s="4" t="inlineStr">
        <is>
          <t>Common Shares to Acquire Royalties and Royalty Options [Member]</t>
        </is>
      </c>
    </row>
    <row r="9">
      <c r="A9" s="3" t="inlineStr">
        <is>
          <t>Statement Line Items [Line Items]</t>
        </is>
      </c>
    </row>
    <row r="10">
      <c r="A10" s="4" t="inlineStr">
        <is>
          <t>Common shares issued</t>
        </is>
      </c>
      <c r="B10" s="5" t="n">
        <v>6651648</v>
      </c>
    </row>
    <row r="11">
      <c r="A11" s="4" t="inlineStr">
        <is>
          <t>Common Shares Private Placements [Member]</t>
        </is>
      </c>
    </row>
    <row r="12">
      <c r="A12" s="3" t="inlineStr">
        <is>
          <t>Statement Line Items [Line Items]</t>
        </is>
      </c>
    </row>
    <row r="13">
      <c r="A13" s="4" t="inlineStr">
        <is>
          <t>Common shares issued</t>
        </is>
      </c>
      <c r="B13" s="5" t="n">
        <v>902500</v>
      </c>
    </row>
    <row r="14">
      <c r="A14" s="4" t="inlineStr">
        <is>
          <t>Common Shares UEC to Acquire Royalties [Member]</t>
        </is>
      </c>
    </row>
    <row r="15">
      <c r="A15" s="3" t="inlineStr">
        <is>
          <t>Statement Line Items [Line Items]</t>
        </is>
      </c>
    </row>
    <row r="16">
      <c r="A16" s="4" t="inlineStr">
        <is>
          <t>Common shares issued</t>
        </is>
      </c>
      <c r="B16" s="5" t="n">
        <v>3000000</v>
      </c>
    </row>
    <row r="17">
      <c r="A17" s="4" t="inlineStr">
        <is>
          <t>Common Shares Mega to Acquire Royalty Option [Member]</t>
        </is>
      </c>
    </row>
    <row r="18">
      <c r="A18" s="3" t="inlineStr">
        <is>
          <t>Statement Line Items [Line Items]</t>
        </is>
      </c>
    </row>
    <row r="19">
      <c r="A19" s="4" t="inlineStr">
        <is>
          <t>Common shares issued</t>
        </is>
      </c>
      <c r="B19" s="5" t="n">
        <v>52604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4" customWidth="1" min="2" max="2"/>
  </cols>
  <sheetData>
    <row r="1">
      <c r="A1" s="1" t="inlineStr">
        <is>
          <t>Issued Capital - Schedule of Common Shares (Details) (Parenthetical)</t>
        </is>
      </c>
      <c r="B1" s="2" t="inlineStr">
        <is>
          <t>Apr. 30, 2021$ / shares</t>
        </is>
      </c>
    </row>
    <row r="2">
      <c r="A2" s="4" t="inlineStr">
        <is>
          <t>Common Shares One [Member]</t>
        </is>
      </c>
    </row>
    <row r="3">
      <c r="A3" s="3" t="inlineStr">
        <is>
          <t>Statement Line Items [Line Items]</t>
        </is>
      </c>
    </row>
    <row r="4">
      <c r="A4" s="4" t="inlineStr">
        <is>
          <t>Common shares per share</t>
        </is>
      </c>
      <c r="B4" s="7" t="n">
        <v>0.1</v>
      </c>
    </row>
    <row r="5">
      <c r="A5" s="4" t="inlineStr">
        <is>
          <t>Common Shares Two [Member]</t>
        </is>
      </c>
    </row>
    <row r="6">
      <c r="A6" s="3" t="inlineStr">
        <is>
          <t>Statement Line Items [Line Items]</t>
        </is>
      </c>
    </row>
    <row r="7">
      <c r="A7" s="4" t="inlineStr">
        <is>
          <t>Common shares per share</t>
        </is>
      </c>
      <c r="B7" s="7" t="n">
        <v>0.2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ssued Capital - Schedule of Warrants and Special Warrants (Details) - CAD ($)</t>
        </is>
      </c>
      <c r="B1" s="2" t="inlineStr">
        <is>
          <t>12 Months Ended</t>
        </is>
      </c>
    </row>
    <row r="2">
      <c r="B2" s="2" t="inlineStr">
        <is>
          <t>Apr. 30, 2021</t>
        </is>
      </c>
      <c r="C2" s="2" t="inlineStr">
        <is>
          <t>Apr. 30, 2020</t>
        </is>
      </c>
    </row>
    <row r="3">
      <c r="A3" s="3" t="inlineStr">
        <is>
          <t>Statement Line Items [Line Items]</t>
        </is>
      </c>
    </row>
    <row r="4">
      <c r="A4" s="4" t="inlineStr">
        <is>
          <t>Amount, Special warrants issued to acquire royalties</t>
        </is>
      </c>
      <c r="C4" s="6" t="n">
        <v>2031251</v>
      </c>
    </row>
    <row r="5">
      <c r="A5" s="4" t="inlineStr">
        <is>
          <t>Amount, Listed warrants issued for cash</t>
        </is>
      </c>
      <c r="C5" s="5" t="n">
        <v>30000000</v>
      </c>
    </row>
    <row r="6">
      <c r="A6" s="4" t="inlineStr">
        <is>
          <t>Amount, Listed warrants issued on automatic exercise of qualifying special warrants</t>
        </is>
      </c>
      <c r="C6" s="4" t="inlineStr">
        <is>
          <t xml:space="preserve"> </t>
        </is>
      </c>
    </row>
    <row r="7">
      <c r="A7" s="4" t="inlineStr">
        <is>
          <t>Amount, Listed Warrants issued on exercise of over-allotment option</t>
        </is>
      </c>
      <c r="C7" s="5" t="n">
        <v>215250</v>
      </c>
    </row>
    <row r="8">
      <c r="A8" s="4" t="inlineStr">
        <is>
          <t>Amount, Agents' fees and issuance costs</t>
        </is>
      </c>
      <c r="C8" s="6" t="n">
        <v>-1614625</v>
      </c>
    </row>
    <row r="9">
      <c r="A9" s="4" t="inlineStr">
        <is>
          <t>Warrant Reserves [Member]</t>
        </is>
      </c>
    </row>
    <row r="10">
      <c r="A10" s="3" t="inlineStr">
        <is>
          <t>Statement Line Items [Line Items]</t>
        </is>
      </c>
    </row>
    <row r="11">
      <c r="A11" s="4" t="inlineStr">
        <is>
          <t>Number of Warrants, Outstanding, Beginning balance</t>
        </is>
      </c>
      <c r="B11" s="5" t="n">
        <v>27897630</v>
      </c>
      <c r="C11" s="4" t="inlineStr">
        <is>
          <t xml:space="preserve"> </t>
        </is>
      </c>
    </row>
    <row r="12">
      <c r="A12" s="4" t="inlineStr">
        <is>
          <t>Number of Warrants, Special warrants issued at fair value</t>
        </is>
      </c>
      <c r="C12" s="4" t="inlineStr">
        <is>
          <t xml:space="preserve"> </t>
        </is>
      </c>
    </row>
    <row r="13">
      <c r="A13" s="4" t="inlineStr">
        <is>
          <t>Number of Warrants, Special warrants issued to acquire royalties</t>
        </is>
      </c>
      <c r="C13" s="4" t="inlineStr">
        <is>
          <t xml:space="preserve"> </t>
        </is>
      </c>
    </row>
    <row r="14">
      <c r="A14" s="4" t="inlineStr">
        <is>
          <t>Number of Warrants, Common shares issued upon exercise of warrants</t>
        </is>
      </c>
      <c r="B14" s="5" t="n">
        <v>-2769293</v>
      </c>
      <c r="C14" s="4" t="inlineStr">
        <is>
          <t xml:space="preserve"> </t>
        </is>
      </c>
    </row>
    <row r="15">
      <c r="A15" s="4" t="inlineStr">
        <is>
          <t>Number of Warrants, Listed warrants issued for cash</t>
        </is>
      </c>
      <c r="C15" s="5" t="n">
        <v>20000000</v>
      </c>
    </row>
    <row r="16">
      <c r="A16" s="4" t="inlineStr">
        <is>
          <t>Number of Warrants, Listed warrants issued on automatic exercise of qualifying special warrants</t>
        </is>
      </c>
      <c r="C16" s="5" t="n">
        <v>1733334</v>
      </c>
    </row>
    <row r="17">
      <c r="A17" s="4" t="inlineStr">
        <is>
          <t>Number of Warrants, Listed Warrants issued on exercise of over-allotment option</t>
        </is>
      </c>
      <c r="C17" s="5" t="n">
        <v>861000</v>
      </c>
    </row>
    <row r="18">
      <c r="A18" s="4" t="inlineStr">
        <is>
          <t>Number of Warrants, Agents 'fees and issuance costs</t>
        </is>
      </c>
      <c r="C18" s="4" t="inlineStr">
        <is>
          <t xml:space="preserve"> </t>
        </is>
      </c>
    </row>
    <row r="19">
      <c r="A19" s="4" t="inlineStr">
        <is>
          <t>Number of Warrants, Common share purchase warrants issued to settle other payable</t>
        </is>
      </c>
      <c r="C19" s="5" t="n">
        <v>500000</v>
      </c>
    </row>
    <row r="20">
      <c r="A20" s="4" t="inlineStr">
        <is>
          <t>Number of Warrants, Listed Warrants issued to acquire royalties</t>
        </is>
      </c>
      <c r="C20" s="5" t="n">
        <v>4803296</v>
      </c>
    </row>
    <row r="21">
      <c r="A21" s="4" t="inlineStr">
        <is>
          <t>Number of Warrants, Outstanding, Ending balance</t>
        </is>
      </c>
      <c r="B21" s="5" t="n">
        <v>25128337</v>
      </c>
      <c r="C21" s="5" t="n">
        <v>27897630</v>
      </c>
    </row>
    <row r="22">
      <c r="A22" s="4" t="inlineStr">
        <is>
          <t>Number of Special Warrants, Outstanding, Beginning balance</t>
        </is>
      </c>
      <c r="B22" s="4" t="inlineStr">
        <is>
          <t xml:space="preserve"> </t>
        </is>
      </c>
      <c r="C22" s="5" t="n">
        <v>1349503</v>
      </c>
    </row>
    <row r="23">
      <c r="A23" s="4" t="inlineStr">
        <is>
          <t>Number of Special Warrants, Special warrants issued at fair value</t>
        </is>
      </c>
      <c r="C23" s="5" t="n">
        <v>2233334</v>
      </c>
    </row>
    <row r="24">
      <c r="A24" s="4" t="inlineStr">
        <is>
          <t>Number of Special Warrants, Special warrants issued to acquire royalties</t>
        </is>
      </c>
      <c r="C24" s="5" t="n">
        <v>1354167</v>
      </c>
    </row>
    <row r="25">
      <c r="A25" s="4" t="inlineStr">
        <is>
          <t>Number of Special Warrants, Common shares issued upon exercise of warrants</t>
        </is>
      </c>
      <c r="B25" s="4" t="inlineStr">
        <is>
          <t xml:space="preserve"> </t>
        </is>
      </c>
      <c r="C25" s="5" t="n">
        <v>-3203670</v>
      </c>
    </row>
    <row r="26">
      <c r="A26" s="4" t="inlineStr">
        <is>
          <t>Number of Special Warrants, Listed warrants issued for cash</t>
        </is>
      </c>
      <c r="C26" s="4" t="inlineStr">
        <is>
          <t xml:space="preserve"> </t>
        </is>
      </c>
    </row>
    <row r="27">
      <c r="A27" s="4" t="inlineStr">
        <is>
          <t>Number of Special Warrants, Listed warrants issued on automatic exercise of qualifying special warrants</t>
        </is>
      </c>
      <c r="C27" s="5" t="n">
        <v>-1733334</v>
      </c>
    </row>
    <row r="28">
      <c r="A28" s="4" t="inlineStr">
        <is>
          <t>Number of Special Warrants, Listed Warrants issued on exercise of over-allotment option</t>
        </is>
      </c>
      <c r="C28" s="4" t="inlineStr">
        <is>
          <t xml:space="preserve"> </t>
        </is>
      </c>
    </row>
    <row r="29">
      <c r="A29" s="4" t="inlineStr">
        <is>
          <t>Number of Special Warrants, Agents' fees and issuance costs</t>
        </is>
      </c>
      <c r="C29" s="4" t="inlineStr">
        <is>
          <t xml:space="preserve"> </t>
        </is>
      </c>
    </row>
    <row r="30">
      <c r="A30" s="4" t="inlineStr">
        <is>
          <t>Number of Special Warrants, Common share purchase warrants issued to settle other payable</t>
        </is>
      </c>
      <c r="C30" s="4" t="inlineStr">
        <is>
          <t xml:space="preserve"> </t>
        </is>
      </c>
    </row>
    <row r="31">
      <c r="A31" s="4" t="inlineStr">
        <is>
          <t>Number of Special Warrants, Listed Warrants issued to acquire royalties</t>
        </is>
      </c>
      <c r="C31" s="4" t="inlineStr">
        <is>
          <t xml:space="preserve"> </t>
        </is>
      </c>
    </row>
    <row r="32">
      <c r="A32" s="4" t="inlineStr">
        <is>
          <t>Number of Special Warrants, Outstanding, Ending balance</t>
        </is>
      </c>
      <c r="B32" s="4" t="inlineStr">
        <is>
          <t xml:space="preserve"> </t>
        </is>
      </c>
      <c r="C32" s="4" t="inlineStr">
        <is>
          <t xml:space="preserve"> </t>
        </is>
      </c>
    </row>
    <row r="33">
      <c r="A33" s="4" t="inlineStr">
        <is>
          <t>Amount, Outstanding, Beginning balance</t>
        </is>
      </c>
      <c r="B33" s="6" t="n">
        <v>7076311</v>
      </c>
      <c r="C33" s="6" t="n">
        <v>2024255</v>
      </c>
    </row>
    <row r="34">
      <c r="A34" s="4" t="inlineStr">
        <is>
          <t>Amount, Special warrants issued at fair value</t>
        </is>
      </c>
      <c r="C34" s="5" t="n">
        <v>3350001</v>
      </c>
    </row>
    <row r="35">
      <c r="A35" s="4" t="inlineStr">
        <is>
          <t>Amount, Special warrants issued to acquire royalties</t>
        </is>
      </c>
      <c r="C35" s="5" t="n">
        <v>2031251</v>
      </c>
    </row>
    <row r="36">
      <c r="A36" s="4" t="inlineStr">
        <is>
          <t>Amount, Common shares issued upon exercise of warrants</t>
        </is>
      </c>
      <c r="B36" s="5" t="n">
        <v>-724160</v>
      </c>
      <c r="C36" s="5" t="n">
        <v>-4805506</v>
      </c>
    </row>
    <row r="37">
      <c r="A37" s="4" t="inlineStr">
        <is>
          <t>Amount, Listed warrants issued for cash</t>
        </is>
      </c>
      <c r="C37" s="5" t="n">
        <v>5244755</v>
      </c>
    </row>
    <row r="38">
      <c r="A38" s="4" t="inlineStr">
        <is>
          <t>Amount, Listed warrants issued on automatic exercise of qualifying special warrants</t>
        </is>
      </c>
      <c r="C38" s="5" t="n">
        <v>-2145455</v>
      </c>
    </row>
    <row r="39">
      <c r="A39" s="4" t="inlineStr">
        <is>
          <t>Amount, Listed Warrants issued on exercise of over-allotment option</t>
        </is>
      </c>
      <c r="C39" s="5" t="n">
        <v>215250</v>
      </c>
    </row>
    <row r="40">
      <c r="A40" s="4" t="inlineStr">
        <is>
          <t>Amount, Agents' fees and issuance costs</t>
        </is>
      </c>
      <c r="C40" s="5" t="n">
        <v>-292935</v>
      </c>
    </row>
    <row r="41">
      <c r="A41" s="4" t="inlineStr">
        <is>
          <t>Amount, Common share purchase warrants issued to settle other payable</t>
        </is>
      </c>
      <c r="C41" s="5" t="n">
        <v>195089</v>
      </c>
    </row>
    <row r="42">
      <c r="A42" s="4" t="inlineStr">
        <is>
          <t>Amount, Listed Warrants issued to acquire royalties</t>
        </is>
      </c>
      <c r="C42" s="6" t="n">
        <v>1259606</v>
      </c>
    </row>
    <row r="43">
      <c r="A43" s="4" t="inlineStr">
        <is>
          <t>Amount, Outstanding, Ending balance</t>
        </is>
      </c>
      <c r="B43" s="6" t="n">
        <v>635215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Issued Capital - Schedule of Warrants and Special Warrants (Details) (Parenthetical)</t>
        </is>
      </c>
      <c r="B1" s="2" t="inlineStr">
        <is>
          <t>Apr. 30, 2020$ / shares</t>
        </is>
      </c>
    </row>
    <row r="2">
      <c r="A2" s="4" t="inlineStr">
        <is>
          <t>Warrant Reserves [Member]</t>
        </is>
      </c>
    </row>
    <row r="3">
      <c r="A3" s="3" t="inlineStr">
        <is>
          <t>Statement Line Items [Line Items]</t>
        </is>
      </c>
    </row>
    <row r="4">
      <c r="A4" s="4" t="inlineStr">
        <is>
          <t>Warrants exercise price</t>
        </is>
      </c>
      <c r="B4" s="7" t="n">
        <v>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20" customWidth="1" min="2" max="2"/>
  </cols>
  <sheetData>
    <row r="1">
      <c r="A1" s="1" t="inlineStr">
        <is>
          <t>Issued Capital - Schedule of Common Share Purchase Warrants (Details)</t>
        </is>
      </c>
      <c r="B1" s="2" t="inlineStr">
        <is>
          <t>Apr. 30, 2021shares</t>
        </is>
      </c>
    </row>
    <row r="2">
      <c r="A2" s="3" t="inlineStr">
        <is>
          <t>Disclosure of classes of share capital [abstract]</t>
        </is>
      </c>
    </row>
    <row r="3">
      <c r="A3" s="4" t="inlineStr">
        <is>
          <t>Listed Warrants issued to acquire royalties</t>
        </is>
      </c>
      <c r="B3" s="5" t="n">
        <v>240164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Financial Instruments (Details Narrative) - CAD ($)</t>
        </is>
      </c>
      <c r="B1" s="2" t="inlineStr">
        <is>
          <t>12 Months Ended</t>
        </is>
      </c>
    </row>
    <row r="2">
      <c r="B2" s="2" t="inlineStr">
        <is>
          <t>Apr. 30, 2021</t>
        </is>
      </c>
      <c r="C2" s="2" t="inlineStr">
        <is>
          <t>Apr. 30, 2020</t>
        </is>
      </c>
    </row>
    <row r="3">
      <c r="A3" s="3" t="inlineStr">
        <is>
          <t>Statement Line Items [Line Items]</t>
        </is>
      </c>
    </row>
    <row r="4">
      <c r="A4" s="4" t="inlineStr">
        <is>
          <t>Working capital</t>
        </is>
      </c>
      <c r="B4" s="6" t="n">
        <v>50099267</v>
      </c>
    </row>
    <row r="5">
      <c r="A5" s="4" t="inlineStr">
        <is>
          <t>Other comprehensive income</t>
        </is>
      </c>
      <c r="B5" s="5" t="n">
        <v>1383771</v>
      </c>
      <c r="C5" s="6" t="n">
        <v>1414269</v>
      </c>
    </row>
    <row r="6">
      <c r="A6" s="4" t="inlineStr">
        <is>
          <t>Net loss</t>
        </is>
      </c>
      <c r="B6" s="6" t="n">
        <v>-1376521</v>
      </c>
      <c r="C6" s="6" t="n">
        <v>-2701358</v>
      </c>
    </row>
    <row r="7">
      <c r="A7" s="4" t="inlineStr">
        <is>
          <t>Currency Risk [member]</t>
        </is>
      </c>
    </row>
    <row r="8">
      <c r="A8" s="3" t="inlineStr">
        <is>
          <t>Statement Line Items [Line Items]</t>
        </is>
      </c>
    </row>
    <row r="9">
      <c r="A9" s="4" t="inlineStr">
        <is>
          <t>Short-term investments, percentage</t>
        </is>
      </c>
      <c r="B9" s="4" t="inlineStr">
        <is>
          <t>10.00%</t>
        </is>
      </c>
    </row>
    <row r="10">
      <c r="A10" s="4" t="inlineStr">
        <is>
          <t>Other comprehensive income</t>
        </is>
      </c>
      <c r="B10" s="6" t="n">
        <v>2599000</v>
      </c>
    </row>
    <row r="11">
      <c r="A11" s="4" t="inlineStr">
        <is>
          <t>Cash and cash equivalents and restricted cash, percentage</t>
        </is>
      </c>
      <c r="B11" s="4" t="inlineStr">
        <is>
          <t>10.00%</t>
        </is>
      </c>
    </row>
    <row r="12">
      <c r="A12" s="4" t="inlineStr">
        <is>
          <t>Net loss</t>
        </is>
      </c>
      <c r="B12" s="6" t="n">
        <v>153000</v>
      </c>
    </row>
    <row r="13">
      <c r="A13" s="4" t="inlineStr">
        <is>
          <t>Other Price Risk [member]</t>
        </is>
      </c>
    </row>
    <row r="14">
      <c r="A14" s="3" t="inlineStr">
        <is>
          <t>Statement Line Items [Line Items]</t>
        </is>
      </c>
    </row>
    <row r="15">
      <c r="A15" s="4" t="inlineStr">
        <is>
          <t>Short-term investments, percentage</t>
        </is>
      </c>
      <c r="B15" s="4" t="inlineStr">
        <is>
          <t>10.00%</t>
        </is>
      </c>
    </row>
    <row r="16">
      <c r="A16" s="4" t="inlineStr">
        <is>
          <t>Other comprehensive income</t>
        </is>
      </c>
      <c r="B16" s="6" t="n">
        <v>2599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4" customWidth="1" min="1" max="1"/>
    <col width="21" customWidth="1" min="2" max="2"/>
  </cols>
  <sheetData>
    <row r="1">
      <c r="A1" s="1" t="inlineStr">
        <is>
          <t>Income Tax (Details Narrative)</t>
        </is>
      </c>
      <c r="B1" s="2" t="inlineStr">
        <is>
          <t>12 Months Ended</t>
        </is>
      </c>
    </row>
    <row r="2">
      <c r="B2" s="2" t="inlineStr">
        <is>
          <t>Apr. 30, 2021CAD ($)</t>
        </is>
      </c>
    </row>
    <row r="3">
      <c r="A3" s="4" t="inlineStr">
        <is>
          <t>April 30, 2038 [Member]</t>
        </is>
      </c>
    </row>
    <row r="4">
      <c r="A4" s="3" t="inlineStr">
        <is>
          <t>Statement Line Items [Line Items]</t>
        </is>
      </c>
    </row>
    <row r="5">
      <c r="A5" s="4" t="inlineStr">
        <is>
          <t>Non-capital losses</t>
        </is>
      </c>
      <c r="B5" s="6" t="n">
        <v>320817</v>
      </c>
    </row>
    <row r="6">
      <c r="A6" s="4" t="inlineStr">
        <is>
          <t>April 30, 2039 [Member]</t>
        </is>
      </c>
    </row>
    <row r="7">
      <c r="A7" s="3" t="inlineStr">
        <is>
          <t>Statement Line Items [Line Items]</t>
        </is>
      </c>
    </row>
    <row r="8">
      <c r="A8" s="4" t="inlineStr">
        <is>
          <t>Non-capital losses</t>
        </is>
      </c>
      <c r="B8" s="5" t="n">
        <v>3281631</v>
      </c>
    </row>
    <row r="9">
      <c r="A9" s="4" t="inlineStr">
        <is>
          <t>April 30, 2040 [Member]</t>
        </is>
      </c>
    </row>
    <row r="10">
      <c r="A10" s="3" t="inlineStr">
        <is>
          <t>Statement Line Items [Line Items]</t>
        </is>
      </c>
    </row>
    <row r="11">
      <c r="A11" s="4" t="inlineStr">
        <is>
          <t>Non-capital losses</t>
        </is>
      </c>
      <c r="B11" s="5" t="n">
        <v>4901922</v>
      </c>
    </row>
    <row r="12">
      <c r="A12" s="4" t="inlineStr">
        <is>
          <t>April 30, 2041 [Member]</t>
        </is>
      </c>
    </row>
    <row r="13">
      <c r="A13" s="3" t="inlineStr">
        <is>
          <t>Statement Line Items [Line Items]</t>
        </is>
      </c>
    </row>
    <row r="14">
      <c r="A14" s="4" t="inlineStr">
        <is>
          <t>Non-capital losses</t>
        </is>
      </c>
      <c r="B14" s="6" t="n">
        <v>150617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 - Schedule of Provision for Income Taxes (Details) - CAD ($)</t>
        </is>
      </c>
      <c r="B1" s="2" t="inlineStr">
        <is>
          <t>12 Months Ended</t>
        </is>
      </c>
    </row>
    <row r="2">
      <c r="B2" s="2" t="inlineStr">
        <is>
          <t>Apr. 30, 2021</t>
        </is>
      </c>
      <c r="C2" s="2" t="inlineStr">
        <is>
          <t>Apr. 30, 2020</t>
        </is>
      </c>
    </row>
    <row r="3">
      <c r="A3" s="3" t="inlineStr">
        <is>
          <t>Major components of tax expense (income) [abstract]</t>
        </is>
      </c>
    </row>
    <row r="4">
      <c r="A4" s="4" t="inlineStr">
        <is>
          <t>Net loss for the year</t>
        </is>
      </c>
      <c r="B4" s="6" t="n">
        <v>1854840</v>
      </c>
      <c r="C4" s="6" t="n">
        <v>2829485</v>
      </c>
    </row>
    <row r="5">
      <c r="A5" s="4" t="inlineStr">
        <is>
          <t>Statutory rate</t>
        </is>
      </c>
      <c r="B5" s="4" t="inlineStr">
        <is>
          <t>27.00%</t>
        </is>
      </c>
      <c r="C5" s="4" t="inlineStr">
        <is>
          <t>27.00%</t>
        </is>
      </c>
    </row>
    <row r="6">
      <c r="A6" s="4" t="inlineStr">
        <is>
          <t>Recovery of income taxes at statutory rates</t>
        </is>
      </c>
      <c r="B6" s="6" t="n">
        <v>500807</v>
      </c>
      <c r="C6" s="6" t="n">
        <v>763961</v>
      </c>
    </row>
    <row r="7">
      <c r="A7" s="4" t="inlineStr">
        <is>
          <t>Non-deductible permanent differences</t>
        </is>
      </c>
      <c r="B7" s="5" t="n">
        <v>-48142</v>
      </c>
      <c r="C7" s="5" t="n">
        <v>17510</v>
      </c>
    </row>
    <row r="8">
      <c r="A8" s="4" t="inlineStr">
        <is>
          <t>Change in unrecognized deferred income tax assets</t>
        </is>
      </c>
      <c r="B8" s="5" t="n">
        <v>25654</v>
      </c>
      <c r="C8" s="5" t="n">
        <v>-623507</v>
      </c>
    </row>
    <row r="9">
      <c r="A9" s="4" t="inlineStr">
        <is>
          <t>Other</t>
        </is>
      </c>
      <c r="B9" s="4" t="inlineStr">
        <is>
          <t xml:space="preserve"> </t>
        </is>
      </c>
      <c r="C9" s="5" t="n">
        <v>-29837</v>
      </c>
    </row>
    <row r="10">
      <c r="A10" s="4" t="inlineStr">
        <is>
          <t>Tax recovery for the year</t>
        </is>
      </c>
      <c r="B10" s="6" t="n">
        <v>478319</v>
      </c>
      <c r="C10" s="6" t="n">
        <v>12812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Deferred Tax Assets and Liabilities (Details) - CAD ($)</t>
        </is>
      </c>
      <c r="B1" s="2" t="inlineStr">
        <is>
          <t>Apr. 30, 2021</t>
        </is>
      </c>
      <c r="C1" s="2" t="inlineStr">
        <is>
          <t>Apr. 30, 2020</t>
        </is>
      </c>
    </row>
    <row r="2">
      <c r="A2" s="3" t="inlineStr">
        <is>
          <t>Major components of tax expense (income) [abstract]</t>
        </is>
      </c>
    </row>
    <row r="3">
      <c r="A3" s="4" t="inlineStr">
        <is>
          <t>Deferred tax liabilities: Excess of accounting value of short-term investments over tax value</t>
        </is>
      </c>
      <c r="B3" s="6" t="n">
        <v>-869467</v>
      </c>
      <c r="C3" s="6" t="n">
        <v>-530089</v>
      </c>
    </row>
    <row r="4">
      <c r="A4" s="4" t="inlineStr">
        <is>
          <t>Deferred tax assets: Non-capital losses carry-forward</t>
        </is>
      </c>
      <c r="B4" s="5" t="n">
        <v>869467</v>
      </c>
      <c r="C4" s="5" t="n">
        <v>530089</v>
      </c>
    </row>
    <row r="5">
      <c r="A5" s="4" t="inlineStr">
        <is>
          <t>Deferred tax assets and liabilities</t>
        </is>
      </c>
      <c r="B5" s="4" t="inlineStr">
        <is>
          <t xml:space="preserve"> </t>
        </is>
      </c>
      <c r="C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Temporary Differences for Deferred Income Tax Assets (Details) - CAD ($)</t>
        </is>
      </c>
      <c r="B1" s="2" t="inlineStr">
        <is>
          <t>Apr. 30, 2021</t>
        </is>
      </c>
      <c r="C1" s="2" t="inlineStr">
        <is>
          <t>Apr. 30, 2020</t>
        </is>
      </c>
    </row>
    <row r="2">
      <c r="A2" s="3" t="inlineStr">
        <is>
          <t>Major components of tax expense (income) [abstract]</t>
        </is>
      </c>
    </row>
    <row r="3">
      <c r="A3" s="4" t="inlineStr">
        <is>
          <t>Non-capital loss carry-forward</t>
        </is>
      </c>
      <c r="B3" s="6" t="n">
        <v>6798494</v>
      </c>
      <c r="C3" s="6" t="n">
        <v>5818002</v>
      </c>
    </row>
    <row r="4">
      <c r="A4" s="4" t="inlineStr">
        <is>
          <t>Financing costs</t>
        </is>
      </c>
      <c r="B4" s="5" t="n">
        <v>1024773</v>
      </c>
      <c r="C4" s="5" t="n">
        <v>1906148</v>
      </c>
    </row>
    <row r="5">
      <c r="A5" s="4" t="inlineStr">
        <is>
          <t>Unrecognized deferred income tax assets</t>
        </is>
      </c>
      <c r="B5" s="6" t="n">
        <v>7823267</v>
      </c>
      <c r="C5" s="6" t="n">
        <v>77241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CAD ($)</t>
        </is>
      </c>
      <c r="B1" s="2" t="inlineStr">
        <is>
          <t>12 Months Ended</t>
        </is>
      </c>
    </row>
    <row r="2">
      <c r="B2" s="2" t="inlineStr">
        <is>
          <t>Apr. 30, 2021</t>
        </is>
      </c>
      <c r="C2" s="2" t="inlineStr">
        <is>
          <t>Apr. 30, 2020</t>
        </is>
      </c>
    </row>
    <row r="3">
      <c r="A3" s="3" t="inlineStr">
        <is>
          <t>Operating activities</t>
        </is>
      </c>
    </row>
    <row r="4">
      <c r="A4" s="4" t="inlineStr">
        <is>
          <t>Net loss before tax for the year</t>
        </is>
      </c>
      <c r="B4" s="6" t="n">
        <v>-1854840</v>
      </c>
      <c r="C4" s="6" t="n">
        <v>-2829485</v>
      </c>
    </row>
    <row r="5">
      <c r="A5" s="3" t="inlineStr">
        <is>
          <t>Adjustments for:</t>
        </is>
      </c>
    </row>
    <row r="6">
      <c r="A6" s="4" t="inlineStr">
        <is>
          <t>Interest expense</t>
        </is>
      </c>
      <c r="B6" s="4" t="inlineStr">
        <is>
          <t xml:space="preserve"> </t>
        </is>
      </c>
      <c r="C6" s="5" t="n">
        <v>1201801</v>
      </c>
    </row>
    <row r="7">
      <c r="A7" s="4" t="inlineStr">
        <is>
          <t>Interest income</t>
        </is>
      </c>
      <c r="B7" s="5" t="n">
        <v>-55729</v>
      </c>
      <c r="C7" s="5" t="n">
        <v>-158085</v>
      </c>
    </row>
    <row r="8">
      <c r="A8" s="4" t="inlineStr">
        <is>
          <t>Net gain on loan payable</t>
        </is>
      </c>
      <c r="B8" s="4" t="inlineStr">
        <is>
          <t xml:space="preserve"> </t>
        </is>
      </c>
      <c r="C8" s="5" t="n">
        <v>-272939</v>
      </c>
    </row>
    <row r="9">
      <c r="A9" s="4" t="inlineStr">
        <is>
          <t>Net foreign exchange loss (gain)</t>
        </is>
      </c>
      <c r="B9" s="5" t="n">
        <v>427482</v>
      </c>
      <c r="C9" s="5" t="n">
        <v>-40950</v>
      </c>
    </row>
    <row r="10">
      <c r="A10" s="3" t="inlineStr">
        <is>
          <t>Net changes in non-cash working capital items:</t>
        </is>
      </c>
    </row>
    <row r="11">
      <c r="A11" s="4" t="inlineStr">
        <is>
          <t>Inventories</t>
        </is>
      </c>
      <c r="B11" s="5" t="n">
        <v>-12398031</v>
      </c>
      <c r="C11" s="4" t="inlineStr">
        <is>
          <t xml:space="preserve"> </t>
        </is>
      </c>
    </row>
    <row r="12">
      <c r="A12" s="4" t="inlineStr">
        <is>
          <t>Prepaids and other receivables</t>
        </is>
      </c>
      <c r="B12" s="5" t="n">
        <v>65610</v>
      </c>
      <c r="C12" s="5" t="n">
        <v>-235030</v>
      </c>
    </row>
    <row r="13">
      <c r="A13" s="4" t="inlineStr">
        <is>
          <t>Accounts payable and accrued liabilities</t>
        </is>
      </c>
      <c r="B13" s="5" t="n">
        <v>107386</v>
      </c>
      <c r="C13" s="5" t="n">
        <v>-143597</v>
      </c>
    </row>
    <row r="14">
      <c r="A14" s="4" t="inlineStr">
        <is>
          <t>Cash used in operating activities</t>
        </is>
      </c>
      <c r="B14" s="5" t="n">
        <v>-13708122</v>
      </c>
      <c r="C14" s="5" t="n">
        <v>-2478285</v>
      </c>
    </row>
    <row r="15">
      <c r="A15" s="3" t="inlineStr">
        <is>
          <t>Investing activities</t>
        </is>
      </c>
    </row>
    <row r="16">
      <c r="A16" s="4" t="inlineStr">
        <is>
          <t>Investment in royalties</t>
        </is>
      </c>
      <c r="B16" s="4" t="inlineStr">
        <is>
          <t xml:space="preserve"> </t>
        </is>
      </c>
      <c r="C16" s="5" t="n">
        <v>-3684362</v>
      </c>
    </row>
    <row r="17">
      <c r="A17" s="4" t="inlineStr">
        <is>
          <t>Acquisition of promissory note</t>
        </is>
      </c>
      <c r="B17" s="4" t="inlineStr">
        <is>
          <t xml:space="preserve"> </t>
        </is>
      </c>
      <c r="C17" s="5" t="n">
        <v>-2662200</v>
      </c>
    </row>
    <row r="18">
      <c r="A18" s="4" t="inlineStr">
        <is>
          <t>Proceeds from repayment of promissory note</t>
        </is>
      </c>
      <c r="B18" s="4" t="inlineStr">
        <is>
          <t xml:space="preserve"> </t>
        </is>
      </c>
      <c r="C18" s="5" t="n">
        <v>2608400</v>
      </c>
    </row>
    <row r="19">
      <c r="A19" s="4" t="inlineStr">
        <is>
          <t>Interest received</t>
        </is>
      </c>
      <c r="B19" s="5" t="n">
        <v>62037</v>
      </c>
      <c r="C19" s="5" t="n">
        <v>150821</v>
      </c>
    </row>
    <row r="20">
      <c r="A20" s="4" t="inlineStr">
        <is>
          <t>Proceeds from sale of short-term investments</t>
        </is>
      </c>
      <c r="B20" s="5" t="n">
        <v>4681407</v>
      </c>
      <c r="C20" s="4" t="inlineStr">
        <is>
          <t xml:space="preserve"> </t>
        </is>
      </c>
    </row>
    <row r="21">
      <c r="A21" s="4" t="inlineStr">
        <is>
          <t>Investment in short-term investments</t>
        </is>
      </c>
      <c r="B21" s="5" t="n">
        <v>-726711</v>
      </c>
      <c r="C21" s="5" t="n">
        <v>-998583</v>
      </c>
    </row>
    <row r="22">
      <c r="A22" s="4" t="inlineStr">
        <is>
          <t>Restricted cash deposit</t>
        </is>
      </c>
      <c r="B22" s="4" t="inlineStr">
        <is>
          <t xml:space="preserve"> </t>
        </is>
      </c>
      <c r="C22" s="5" t="n">
        <v>-752250</v>
      </c>
    </row>
    <row r="23">
      <c r="A23" s="4" t="inlineStr">
        <is>
          <t>Cash generated from (used in) investing activities</t>
        </is>
      </c>
      <c r="B23" s="5" t="n">
        <v>4016733</v>
      </c>
      <c r="C23" s="5" t="n">
        <v>-5338174</v>
      </c>
    </row>
    <row r="24">
      <c r="A24" s="3" t="inlineStr">
        <is>
          <t>Financing activities</t>
        </is>
      </c>
    </row>
    <row r="25">
      <c r="A25" s="4" t="inlineStr">
        <is>
          <t>Proceeds from common shares issued</t>
        </is>
      </c>
      <c r="B25" s="5" t="n">
        <v>5415057</v>
      </c>
      <c r="C25" s="4" t="inlineStr">
        <is>
          <t xml:space="preserve"> </t>
        </is>
      </c>
    </row>
    <row r="26">
      <c r="A26" s="4" t="inlineStr">
        <is>
          <t>Net proceeds from government loan payable</t>
        </is>
      </c>
      <c r="B26" s="4" t="inlineStr">
        <is>
          <t xml:space="preserve"> </t>
        </is>
      </c>
      <c r="C26" s="5" t="n">
        <v>40000</v>
      </c>
    </row>
    <row r="27">
      <c r="A27" s="4" t="inlineStr">
        <is>
          <t>Transaction costs on modification of loan payable</t>
        </is>
      </c>
      <c r="B27" s="4" t="inlineStr">
        <is>
          <t xml:space="preserve"> </t>
        </is>
      </c>
      <c r="C27" s="5" t="n">
        <v>-194887</v>
      </c>
    </row>
    <row r="28">
      <c r="A28" s="4" t="inlineStr">
        <is>
          <t>Repayment of loan payable</t>
        </is>
      </c>
      <c r="B28" s="4" t="inlineStr">
        <is>
          <t xml:space="preserve"> </t>
        </is>
      </c>
      <c r="C28" s="5" t="n">
        <v>-13698188</v>
      </c>
    </row>
    <row r="29">
      <c r="A29" s="4" t="inlineStr">
        <is>
          <t>Proceeds from private placement, net of issuance costs</t>
        </is>
      </c>
      <c r="B29" s="4" t="inlineStr">
        <is>
          <t xml:space="preserve"> </t>
        </is>
      </c>
      <c r="C29" s="5" t="n">
        <v>3350001</v>
      </c>
    </row>
    <row r="30">
      <c r="A30" s="4" t="inlineStr">
        <is>
          <t>Proceeds from initial public offering, net of agent's fees and issuance costs</t>
        </is>
      </c>
      <c r="B30" s="4" t="inlineStr">
        <is>
          <t xml:space="preserve"> </t>
        </is>
      </c>
      <c r="C30" s="5" t="n">
        <v>28600625</v>
      </c>
    </row>
    <row r="31">
      <c r="A31" s="4" t="inlineStr">
        <is>
          <t>Interest paid</t>
        </is>
      </c>
      <c r="B31" s="4" t="inlineStr">
        <is>
          <t xml:space="preserve"> </t>
        </is>
      </c>
      <c r="C31" s="5" t="n">
        <v>-674620</v>
      </c>
    </row>
    <row r="32">
      <c r="A32" s="4" t="inlineStr">
        <is>
          <t>Cash generated from financing activities</t>
        </is>
      </c>
      <c r="B32" s="5" t="n">
        <v>5415057</v>
      </c>
      <c r="C32" s="5" t="n">
        <v>17422931</v>
      </c>
    </row>
    <row r="33">
      <c r="A33" s="4" t="inlineStr">
        <is>
          <t>Effect of exchange rate changes on cash and cash equivalents</t>
        </is>
      </c>
      <c r="B33" s="5" t="n">
        <v>-346348</v>
      </c>
      <c r="C33" s="4" t="inlineStr">
        <is>
          <t xml:space="preserve"> </t>
        </is>
      </c>
    </row>
    <row r="34">
      <c r="A34" s="4" t="inlineStr">
        <is>
          <t>Net (decrease) increase in cash and cash equivalents</t>
        </is>
      </c>
      <c r="B34" s="5" t="n">
        <v>-4622680</v>
      </c>
      <c r="C34" s="5" t="n">
        <v>9606472</v>
      </c>
    </row>
    <row r="35">
      <c r="A35" s="4" t="inlineStr">
        <is>
          <t>Cash and cash equivalents - Beginning of year</t>
        </is>
      </c>
      <c r="B35" s="5" t="n">
        <v>11837162</v>
      </c>
      <c r="C35" s="5" t="n">
        <v>2230690</v>
      </c>
    </row>
    <row r="36">
      <c r="A36" s="4" t="inlineStr">
        <is>
          <t>Cash and cash equivalents - End of year</t>
        </is>
      </c>
      <c r="B36" s="6" t="n">
        <v>7214482</v>
      </c>
      <c r="C36" s="6" t="n">
        <v>1183716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CAD ($)</t>
        </is>
      </c>
      <c r="B1" s="2" t="inlineStr">
        <is>
          <t>12 Months Ended</t>
        </is>
      </c>
    </row>
    <row r="2">
      <c r="B2" s="2" t="inlineStr">
        <is>
          <t>Apr. 30, 2021</t>
        </is>
      </c>
      <c r="C2" s="2" t="inlineStr">
        <is>
          <t>Apr. 30, 2020</t>
        </is>
      </c>
    </row>
    <row r="3">
      <c r="A3" s="3" t="inlineStr">
        <is>
          <t>Statement Line Items [Line Items]</t>
        </is>
      </c>
    </row>
    <row r="4">
      <c r="A4" s="4" t="inlineStr">
        <is>
          <t>General and administrative expense</t>
        </is>
      </c>
      <c r="B4" s="6" t="n">
        <v>557201</v>
      </c>
      <c r="C4" s="6" t="n">
        <v>535395</v>
      </c>
    </row>
    <row r="5">
      <c r="A5" s="4" t="inlineStr">
        <is>
          <t>Website Hosting and Maintenance Services [Member]</t>
        </is>
      </c>
    </row>
    <row r="6">
      <c r="A6" s="3" t="inlineStr">
        <is>
          <t>Statement Line Items [Line Items]</t>
        </is>
      </c>
    </row>
    <row r="7">
      <c r="A7" s="4" t="inlineStr">
        <is>
          <t>General and administrative expense</t>
        </is>
      </c>
      <c r="B7" s="6" t="n">
        <v>5335</v>
      </c>
      <c r="C7" s="6" t="n">
        <v>1489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Related Party Transactions - Schedule of Related Party Transactions (Details) - CAD ($)</t>
        </is>
      </c>
      <c r="C1" s="2" t="inlineStr">
        <is>
          <t>12 Months Ended</t>
        </is>
      </c>
    </row>
    <row r="2">
      <c r="C2" s="2" t="inlineStr">
        <is>
          <t>Apr. 30, 2021</t>
        </is>
      </c>
      <c r="D2" s="2" t="inlineStr">
        <is>
          <t>Apr. 30, 2020</t>
        </is>
      </c>
    </row>
    <row r="3">
      <c r="A3" s="3" t="inlineStr">
        <is>
          <t>Statement Line Items [Line Items]</t>
        </is>
      </c>
    </row>
    <row r="4">
      <c r="A4" s="4" t="inlineStr">
        <is>
          <t>Total</t>
        </is>
      </c>
      <c r="C4" s="6" t="n">
        <v>376771</v>
      </c>
      <c r="D4" s="6" t="n">
        <v>526691</v>
      </c>
    </row>
    <row r="5">
      <c r="A5" s="4" t="inlineStr">
        <is>
          <t>Scott Melbye - Chief Executive Officer [Member]</t>
        </is>
      </c>
    </row>
    <row r="6">
      <c r="A6" s="3" t="inlineStr">
        <is>
          <t>Statement Line Items [Line Items]</t>
        </is>
      </c>
    </row>
    <row r="7">
      <c r="A7" s="4" t="inlineStr">
        <is>
          <t>Total</t>
        </is>
      </c>
      <c r="B7" s="4" t="inlineStr">
        <is>
          <t>[1]</t>
        </is>
      </c>
      <c r="C7" s="5" t="n">
        <v>141874</v>
      </c>
      <c r="D7" s="5" t="n">
        <v>99778</v>
      </c>
    </row>
    <row r="8">
      <c r="A8" s="4" t="inlineStr">
        <is>
          <t>Scott Melbye - Former Chairman [Member]</t>
        </is>
      </c>
    </row>
    <row r="9">
      <c r="A9" s="3" t="inlineStr">
        <is>
          <t>Statement Line Items [Line Items]</t>
        </is>
      </c>
    </row>
    <row r="10">
      <c r="A10" s="4" t="inlineStr">
        <is>
          <t>Total</t>
        </is>
      </c>
      <c r="B10" s="4" t="inlineStr">
        <is>
          <t>[2]</t>
        </is>
      </c>
      <c r="C10" s="4" t="inlineStr">
        <is>
          <t xml:space="preserve"> </t>
        </is>
      </c>
      <c r="D10" s="5" t="n">
        <v>59904</v>
      </c>
    </row>
    <row r="11">
      <c r="A11" s="4" t="inlineStr">
        <is>
          <t>Philip Williams - Former Chief Executive Officer [Member]</t>
        </is>
      </c>
    </row>
    <row r="12">
      <c r="A12" s="3" t="inlineStr">
        <is>
          <t>Statement Line Items [Line Items]</t>
        </is>
      </c>
    </row>
    <row r="13">
      <c r="A13" s="4" t="inlineStr">
        <is>
          <t>Total</t>
        </is>
      </c>
      <c r="B13" s="4" t="inlineStr">
        <is>
          <t>[3]</t>
        </is>
      </c>
      <c r="C13" s="4" t="inlineStr">
        <is>
          <t xml:space="preserve"> </t>
        </is>
      </c>
      <c r="D13" s="5" t="n">
        <v>157494</v>
      </c>
    </row>
    <row r="14">
      <c r="A14" s="4" t="inlineStr">
        <is>
          <t>Josephine Man - Chief Financial Officer [Member]</t>
        </is>
      </c>
    </row>
    <row r="15">
      <c r="A15" s="3" t="inlineStr">
        <is>
          <t>Statement Line Items [Line Items]</t>
        </is>
      </c>
    </row>
    <row r="16">
      <c r="A16" s="4" t="inlineStr">
        <is>
          <t>Total</t>
        </is>
      </c>
      <c r="B16" s="4" t="inlineStr">
        <is>
          <t>[4]</t>
        </is>
      </c>
      <c r="C16" s="5" t="n">
        <v>83373</v>
      </c>
      <c r="D16" s="5" t="n">
        <v>133015</v>
      </c>
    </row>
    <row r="17">
      <c r="A17" s="4" t="inlineStr">
        <is>
          <t>Amir Adnani - Chairman [Member]</t>
        </is>
      </c>
    </row>
    <row r="18">
      <c r="A18" s="3" t="inlineStr">
        <is>
          <t>Statement Line Items [Line Items]</t>
        </is>
      </c>
    </row>
    <row r="19">
      <c r="A19" s="4" t="inlineStr">
        <is>
          <t>Total</t>
        </is>
      </c>
      <c r="B19" s="4" t="inlineStr">
        <is>
          <t>[5]</t>
        </is>
      </c>
      <c r="C19" s="5" t="n">
        <v>102000</v>
      </c>
      <c r="D19" s="5" t="n">
        <v>46500</v>
      </c>
    </row>
    <row r="20">
      <c r="A20" s="4" t="inlineStr">
        <is>
          <t>Independent Directors [Member]</t>
        </is>
      </c>
    </row>
    <row r="21">
      <c r="A21" s="3" t="inlineStr">
        <is>
          <t>Statement Line Items [Line Items]</t>
        </is>
      </c>
    </row>
    <row r="22">
      <c r="A22" s="4" t="inlineStr">
        <is>
          <t>Total</t>
        </is>
      </c>
      <c r="B22" s="4" t="inlineStr">
        <is>
          <t>[6]</t>
        </is>
      </c>
      <c r="C22" s="6" t="n">
        <v>49524</v>
      </c>
      <c r="D22" s="6" t="n">
        <v>30000</v>
      </c>
    </row>
    <row r="23"/>
    <row r="24">
      <c r="A24" s="4" t="inlineStr">
        <is>
          <t>[1]</t>
        </is>
      </c>
      <c r="B24" s="4" t="inlineStr">
        <is>
          <t>Management fee of $141,874 (2020: $99,778) for the year ended April 30, 2021 represented salaries paid to a company controlled by Scott Melbye, who is the President, Chief Executive Officer and a director of the Company.</t>
        </is>
      </c>
    </row>
    <row r="25">
      <c r="A25" s="4" t="inlineStr">
        <is>
          <t>[2]</t>
        </is>
      </c>
      <c r="B25" s="4" t="inlineStr">
        <is>
          <t>Chair fee of $Nil (2020: $59,904) for the year ended April 30, 2021 was charged by a company controlled by Scott Melbye, in his capacity at such time as the Chairman and as a member of the Company's Advisory Committee.</t>
        </is>
      </c>
    </row>
    <row r="26">
      <c r="A26" s="4" t="inlineStr">
        <is>
          <t>[3]</t>
        </is>
      </c>
      <c r="B26" s="4" t="inlineStr">
        <is>
          <t>Management fee of $Nil (2020: $157,494) for the year ended April 30, 2021 represented salaries and other expenses incurred for services provided by a company controlled by Philip Williams, who was the President, Chief Executive Officer and a director of the Company until October 2019. The amount payable to a company controlled by Mr. Williams of $102,896 as at April 30, 2020 was paid during the year ended April 30, 2021.</t>
        </is>
      </c>
    </row>
    <row r="27">
      <c r="A27" s="4" t="inlineStr">
        <is>
          <t>[4]</t>
        </is>
      </c>
      <c r="B27" s="4" t="inlineStr">
        <is>
          <t>Management fee of $83,373 (2020: $133,015) for the year ended April 30, 2021 represented salaries and other expenses for services provided by Josephine Man, the Company's Chief Financial Officer, and a company controlled by Ms. Man. The amount payable to a company controlled by Ms. Man of $6,327 as at April 30, 2020 was paid during the year ended April 30, 2021.</t>
        </is>
      </c>
    </row>
    <row r="28">
      <c r="A28" s="4" t="inlineStr">
        <is>
          <t>[5]</t>
        </is>
      </c>
      <c r="B28" s="4" t="inlineStr">
        <is>
          <t>Chair fee of $102,000 (2020: $46,500) for the year ended April 30, 2021 was charged by a company controlled by Amir Adnani, the Chairman of the Company.</t>
        </is>
      </c>
    </row>
    <row r="29">
      <c r="A29" s="4" t="inlineStr">
        <is>
          <t>[6]</t>
        </is>
      </c>
      <c r="B29" s="4" t="inlineStr">
        <is>
          <t>Consisted of independent directors' fees.</t>
        </is>
      </c>
    </row>
  </sheetData>
  <mergeCells count="9">
    <mergeCell ref="A1:B2"/>
    <mergeCell ref="C1:D1"/>
    <mergeCell ref="A23:C23"/>
    <mergeCell ref="B24:C24"/>
    <mergeCell ref="B25:C25"/>
    <mergeCell ref="B26:C26"/>
    <mergeCell ref="B27:C27"/>
    <mergeCell ref="B28:C28"/>
    <mergeCell ref="B29:C2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Related Party Transactions (Details) (Parenthetical) - CAD ($)</t>
        </is>
      </c>
      <c r="B1" s="2" t="inlineStr">
        <is>
          <t>12 Months Ended</t>
        </is>
      </c>
    </row>
    <row r="2">
      <c r="B2" s="2" t="inlineStr">
        <is>
          <t>Apr. 30, 2021</t>
        </is>
      </c>
      <c r="C2" s="2" t="inlineStr">
        <is>
          <t>Apr. 30, 2020</t>
        </is>
      </c>
    </row>
    <row r="3">
      <c r="A3" s="4" t="inlineStr">
        <is>
          <t>Scott Melbye - Chief Executive Officer [Member]</t>
        </is>
      </c>
    </row>
    <row r="4">
      <c r="A4" s="3" t="inlineStr">
        <is>
          <t>Statement Line Items [Line Items]</t>
        </is>
      </c>
    </row>
    <row r="5">
      <c r="A5" s="4" t="inlineStr">
        <is>
          <t>Management fee</t>
        </is>
      </c>
      <c r="B5" s="6" t="n">
        <v>141874</v>
      </c>
      <c r="C5" s="6" t="n">
        <v>99778</v>
      </c>
    </row>
    <row r="6">
      <c r="A6" s="4" t="inlineStr">
        <is>
          <t>Scott Melbye - Former Chairman [Member]</t>
        </is>
      </c>
    </row>
    <row r="7">
      <c r="A7" s="3" t="inlineStr">
        <is>
          <t>Statement Line Items [Line Items]</t>
        </is>
      </c>
    </row>
    <row r="8">
      <c r="A8" s="4" t="inlineStr">
        <is>
          <t>Chair fee</t>
        </is>
      </c>
      <c r="B8" s="4" t="inlineStr">
        <is>
          <t xml:space="preserve"> </t>
        </is>
      </c>
      <c r="C8" s="5" t="n">
        <v>59904</v>
      </c>
    </row>
    <row r="9">
      <c r="A9" s="4" t="inlineStr">
        <is>
          <t>Philip Williams - Former Chief Executive Officer [Member]</t>
        </is>
      </c>
    </row>
    <row r="10">
      <c r="A10" s="3" t="inlineStr">
        <is>
          <t>Statement Line Items [Line Items]</t>
        </is>
      </c>
    </row>
    <row r="11">
      <c r="A11" s="4" t="inlineStr">
        <is>
          <t>Management fee</t>
        </is>
      </c>
      <c r="B11" s="4" t="inlineStr">
        <is>
          <t xml:space="preserve"> </t>
        </is>
      </c>
      <c r="C11" s="5" t="n">
        <v>157494</v>
      </c>
    </row>
    <row r="12">
      <c r="A12" s="4" t="inlineStr">
        <is>
          <t>Amount payable to related party</t>
        </is>
      </c>
      <c r="B12" s="5" t="n">
        <v>102896</v>
      </c>
    </row>
    <row r="13">
      <c r="A13" s="4" t="inlineStr">
        <is>
          <t>Josephine Man - Chief Financial Officer [Member]</t>
        </is>
      </c>
    </row>
    <row r="14">
      <c r="A14" s="3" t="inlineStr">
        <is>
          <t>Statement Line Items [Line Items]</t>
        </is>
      </c>
    </row>
    <row r="15">
      <c r="A15" s="4" t="inlineStr">
        <is>
          <t>Management fee</t>
        </is>
      </c>
      <c r="B15" s="5" t="n">
        <v>83373</v>
      </c>
      <c r="C15" s="5" t="n">
        <v>133015</v>
      </c>
    </row>
    <row r="16">
      <c r="A16" s="4" t="inlineStr">
        <is>
          <t>Amount payable to related party</t>
        </is>
      </c>
      <c r="B16" s="5" t="n">
        <v>6327</v>
      </c>
    </row>
    <row r="17">
      <c r="A17" s="4" t="inlineStr">
        <is>
          <t>Amir Adnani - Chairman [Member]</t>
        </is>
      </c>
    </row>
    <row r="18">
      <c r="A18" s="3" t="inlineStr">
        <is>
          <t>Statement Line Items [Line Items]</t>
        </is>
      </c>
    </row>
    <row r="19">
      <c r="A19" s="4" t="inlineStr">
        <is>
          <t>Chair fee</t>
        </is>
      </c>
      <c r="B19" s="6" t="n">
        <v>102000</v>
      </c>
      <c r="C19" s="6" t="n">
        <v>465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1" customWidth="1" min="2" max="2"/>
  </cols>
  <sheetData>
    <row r="1">
      <c r="A1" s="1" t="inlineStr">
        <is>
          <t>Commitments (Details Narrative) - Lease Agreement [Member]</t>
        </is>
      </c>
      <c r="B1" s="2" t="inlineStr">
        <is>
          <t>12 Months Ended</t>
        </is>
      </c>
    </row>
    <row r="2">
      <c r="B2" s="2" t="inlineStr">
        <is>
          <t>Apr. 30, 2021CAD ($)</t>
        </is>
      </c>
    </row>
    <row r="3">
      <c r="A3" s="3" t="inlineStr">
        <is>
          <t>Statement Line Items [Line Items]</t>
        </is>
      </c>
    </row>
    <row r="4">
      <c r="A4" s="4" t="inlineStr">
        <is>
          <t>Rental payment due</t>
        </is>
      </c>
      <c r="B4" s="4" t="inlineStr">
        <is>
          <t>1 year</t>
        </is>
      </c>
    </row>
    <row r="5">
      <c r="A5" s="4" t="inlineStr">
        <is>
          <t>Rental payment</t>
        </is>
      </c>
      <c r="B5" s="6" t="n">
        <v>3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21" customWidth="1" min="2" max="2"/>
    <col width="21" customWidth="1" min="3" max="3"/>
    <col width="66" customWidth="1" min="4" max="4"/>
    <col width="80" customWidth="1" min="5" max="5"/>
    <col width="80" customWidth="1" min="6" max="6"/>
    <col width="80" customWidth="1" min="7" max="7"/>
  </cols>
  <sheetData>
    <row r="1">
      <c r="A1" s="1" t="inlineStr">
        <is>
          <t>Subsequent Events (Details Narrative)</t>
        </is>
      </c>
      <c r="B1" s="2" t="inlineStr">
        <is>
          <t>Jun. 21, 2021CAD ($)</t>
        </is>
      </c>
      <c r="C1" s="2" t="inlineStr">
        <is>
          <t>Jun. 16, 2021CAD ($)</t>
        </is>
      </c>
      <c r="D1" s="2" t="inlineStr">
        <is>
          <t>May 31, 2021shares$ / shares</t>
        </is>
      </c>
      <c r="E1" s="2" t="inlineStr">
        <is>
          <t>May 20, 2021CAD ($)$ / sharesshares</t>
        </is>
      </c>
      <c r="F1" s="2" t="inlineStr">
        <is>
          <t>May 07, 2021CAD ($)shares</t>
        </is>
      </c>
      <c r="G1" s="2" t="inlineStr">
        <is>
          <t>May 06, 2021CAD ($)</t>
        </is>
      </c>
    </row>
    <row r="2">
      <c r="A2" s="3" t="inlineStr">
        <is>
          <t>Disclosure of non-adjusting events after reporting period [line items]</t>
        </is>
      </c>
    </row>
    <row r="3">
      <c r="A3" s="4" t="inlineStr">
        <is>
          <t>Stock option granted | shares</t>
        </is>
      </c>
      <c r="D3" s="5" t="n">
        <v>675000</v>
      </c>
    </row>
    <row r="4">
      <c r="A4" s="4" t="inlineStr">
        <is>
          <t>Exercise price of option granted | $ / shares</t>
        </is>
      </c>
      <c r="D4" s="7" t="n">
        <v>3.49</v>
      </c>
    </row>
    <row r="5">
      <c r="A5" s="4" t="inlineStr">
        <is>
          <t>Exercisable period</t>
        </is>
      </c>
      <c r="D5" s="4" t="inlineStr">
        <is>
          <t>5 years</t>
        </is>
      </c>
    </row>
    <row r="6">
      <c r="A6" s="4" t="inlineStr">
        <is>
          <t>Vesting percentage</t>
        </is>
      </c>
      <c r="D6" s="4" t="inlineStr">
        <is>
          <t>25.00%</t>
        </is>
      </c>
    </row>
    <row r="7">
      <c r="A7" s="4" t="inlineStr">
        <is>
          <t>Vesting description</t>
        </is>
      </c>
      <c r="D7" s="4" t="inlineStr">
        <is>
          <t>25% on each of the dates that are 6, 12 and 18 months thereafter.</t>
        </is>
      </c>
    </row>
    <row r="8">
      <c r="A8" s="4" t="inlineStr">
        <is>
          <t>Non-adjusting Events After Reporting Period [Member] | Directors Officers and Employees [Member]</t>
        </is>
      </c>
    </row>
    <row r="9">
      <c r="A9" s="3" t="inlineStr">
        <is>
          <t>Disclosure of non-adjusting events after reporting period [line items]</t>
        </is>
      </c>
    </row>
    <row r="10">
      <c r="A10" s="4" t="inlineStr">
        <is>
          <t>Stock option granted | shares</t>
        </is>
      </c>
      <c r="D10" s="5" t="n">
        <v>50000</v>
      </c>
    </row>
    <row r="11">
      <c r="A11" s="4" t="inlineStr">
        <is>
          <t>Exercise price of option granted | $ / shares</t>
        </is>
      </c>
      <c r="D11" s="7" t="n">
        <v>4.1</v>
      </c>
    </row>
    <row r="12">
      <c r="A12" s="4" t="inlineStr">
        <is>
          <t>Exercisable period</t>
        </is>
      </c>
      <c r="D12" s="4" t="inlineStr">
        <is>
          <t>5 years</t>
        </is>
      </c>
    </row>
    <row r="13">
      <c r="A13" s="4" t="inlineStr">
        <is>
          <t>Vesting percentage</t>
        </is>
      </c>
      <c r="D13" s="4" t="inlineStr">
        <is>
          <t>25.00%</t>
        </is>
      </c>
    </row>
    <row r="14">
      <c r="A14" s="4" t="inlineStr">
        <is>
          <t>Vesting description</t>
        </is>
      </c>
      <c r="D14" s="4" t="inlineStr">
        <is>
          <t>25% on each of the dates that are 6, 12 and 18 months thereafter.</t>
        </is>
      </c>
    </row>
    <row r="15">
      <c r="A15" s="4" t="inlineStr">
        <is>
          <t>Non-adjusting Events After Reporting Period [Member] | Consultant [Member]</t>
        </is>
      </c>
    </row>
    <row r="16">
      <c r="A16" s="3" t="inlineStr">
        <is>
          <t>Disclosure of non-adjusting events after reporting period [line items]</t>
        </is>
      </c>
    </row>
    <row r="17">
      <c r="A17" s="4" t="inlineStr">
        <is>
          <t>Stock option granted | shares</t>
        </is>
      </c>
      <c r="D17" s="5" t="n">
        <v>150000</v>
      </c>
    </row>
    <row r="18">
      <c r="A18" s="4" t="inlineStr">
        <is>
          <t>Exercise price of option granted | $ / shares</t>
        </is>
      </c>
      <c r="D18" s="7" t="n">
        <v>3.49</v>
      </c>
    </row>
    <row r="19">
      <c r="A19" s="4" t="inlineStr">
        <is>
          <t>Exercisable period</t>
        </is>
      </c>
      <c r="D19" s="4" t="inlineStr">
        <is>
          <t>2 years</t>
        </is>
      </c>
    </row>
    <row r="20">
      <c r="A20" s="4" t="inlineStr">
        <is>
          <t>Vesting percentage</t>
        </is>
      </c>
      <c r="D20" s="4" t="inlineStr">
        <is>
          <t>25.00%</t>
        </is>
      </c>
    </row>
    <row r="21">
      <c r="A21" s="4" t="inlineStr">
        <is>
          <t>Vesting description</t>
        </is>
      </c>
      <c r="D21" s="4" t="inlineStr">
        <is>
          <t>25% on each of the dates that are 4, 8 and 12 months thereafter.</t>
        </is>
      </c>
    </row>
    <row r="22">
      <c r="A22" s="4" t="inlineStr">
        <is>
          <t>Non-adjusting Events After Reporting Period [Member] | Bought Deal Offering [Member]</t>
        </is>
      </c>
    </row>
    <row r="23">
      <c r="A23" s="3" t="inlineStr">
        <is>
          <t>Disclosure of non-adjusting events after reporting period [line items]</t>
        </is>
      </c>
    </row>
    <row r="24">
      <c r="A24" s="4" t="inlineStr">
        <is>
          <t>Number of shares issued | shares</t>
        </is>
      </c>
      <c r="E24" s="5" t="n">
        <v>6100000</v>
      </c>
    </row>
    <row r="25">
      <c r="A25" s="4" t="inlineStr">
        <is>
          <t>Share price per share | $ / shares</t>
        </is>
      </c>
      <c r="E25" s="7" t="n">
        <v>4.1</v>
      </c>
    </row>
    <row r="26">
      <c r="A26" s="4" t="inlineStr">
        <is>
          <t>Proceeds from issuance of shares</t>
        </is>
      </c>
      <c r="E26" s="6" t="n">
        <v>25010000</v>
      </c>
    </row>
    <row r="27">
      <c r="A27" s="4" t="inlineStr">
        <is>
          <t>Share issuance description</t>
        </is>
      </c>
      <c r="E27" s="4" t="inlineStr">
        <is>
          <t>Pursuant to an underwriting agreement dated May 10, 2021, among the Company and the underwriters, the Company granted the underwriters an option, exercisable at the Offering Price for a period of 30 days following the closing of the public offering, to purchase up to an additional 15% of the number of Offered Shares sold under the public offering to cover over-allotments, if any.</t>
        </is>
      </c>
    </row>
    <row r="28">
      <c r="A28" s="4" t="inlineStr">
        <is>
          <t>Non-adjusting Events After Reporting Period [Member] | Bought Deal Offering [Member] | UEC [Member]</t>
        </is>
      </c>
    </row>
    <row r="29">
      <c r="A29" s="3" t="inlineStr">
        <is>
          <t>Disclosure of non-adjusting events after reporting period [line items]</t>
        </is>
      </c>
    </row>
    <row r="30">
      <c r="A30" s="4" t="inlineStr">
        <is>
          <t>Number of shares issued | shares</t>
        </is>
      </c>
      <c r="E30" s="5" t="n">
        <v>1000000</v>
      </c>
    </row>
    <row r="31">
      <c r="A31" s="4" t="inlineStr">
        <is>
          <t>Share issuance description</t>
        </is>
      </c>
      <c r="E31" s="4" t="inlineStr">
        <is>
          <t>UEC purchased 1,000,000 Offered Shares, representing 16.39% of the number of Offered Shares, on the same terms as the public offering.</t>
        </is>
      </c>
    </row>
    <row r="32">
      <c r="A32" s="4" t="inlineStr">
        <is>
          <t>Non-adjusting Events After Reporting Period [Member] | Royalty Purchase Agreement [Member]</t>
        </is>
      </c>
    </row>
    <row r="33">
      <c r="A33" s="3" t="inlineStr">
        <is>
          <t>Disclosure of non-adjusting events after reporting period [line items]</t>
        </is>
      </c>
    </row>
    <row r="34">
      <c r="A34" s="4" t="inlineStr">
        <is>
          <t>Royalty acquisition</t>
        </is>
      </c>
      <c r="F34" s="4" t="inlineStr">
        <is>
          <t>On May 7, 2021, pursuant to an amended and restated royalty purchase agreement dated effective February 10, 2021 (the "Royalty Purchase Agreement") with Reserve Minerals Inc. and Reserve Industries Corp. (collectively, the "Royalty Vendors"), the Company acquired: (i) a 1% gross overriding royalty on an approximate 9% share of uranium production derived from an approximate 30.195% ownership interest of Orano Canada Inc. ("Orano") on the McArthur River Project located in Saskatchewan, Canada; (ii) a 10% to 20% sliding scale net profits interest (an "NPI") royalty on a 3.75% share of overall uranium production, drawn from Orano's approximate 37.1% ownership interest in the Waterbury Lake / Cigar Lake Project (the "Waterbury Lake / Cigar Lake Project") located in Saskatchewan, Canada; and (iii) an option to purchase the 20% NPI on a 7.5% share of overall uranium production from the project lands that comprise the early exploration stage Dawn Lake Project, which are adjacent to portions of the Waterbury Lake / Cigar Lake Project. The royalty rate adjusts to 10% in the future upon production of 200 million pounds from the combined royalty lands of the Dawn Lake and Waterbury Lake / Cigar Lake Projects.</t>
        </is>
      </c>
    </row>
    <row r="35">
      <c r="A35" s="4" t="inlineStr">
        <is>
          <t>Consideration paid</t>
        </is>
      </c>
      <c r="F35" s="6" t="n">
        <v>16300000</v>
      </c>
    </row>
    <row r="36">
      <c r="A36" s="4" t="inlineStr">
        <is>
          <t>Consideration paid as cash</t>
        </is>
      </c>
      <c r="F36" s="6" t="n">
        <v>12100000</v>
      </c>
    </row>
    <row r="37">
      <c r="A37" s="4" t="inlineStr">
        <is>
          <t>Shares issued to acquire | shares</t>
        </is>
      </c>
      <c r="F37" s="5" t="n">
        <v>970017</v>
      </c>
    </row>
    <row r="38">
      <c r="A38" s="4" t="inlineStr">
        <is>
          <t>Non-adjusting Events After Reporting Period [Member] | United States of America, Dollars | Royalty Purchase Agreement [Member]</t>
        </is>
      </c>
    </row>
    <row r="39">
      <c r="A39" s="3" t="inlineStr">
        <is>
          <t>Disclosure of non-adjusting events after reporting period [line items]</t>
        </is>
      </c>
    </row>
    <row r="40">
      <c r="A40" s="4" t="inlineStr">
        <is>
          <t>Consideration paid as cash</t>
        </is>
      </c>
      <c r="F40" s="6" t="n">
        <v>10000000</v>
      </c>
    </row>
    <row r="41">
      <c r="A41" s="4" t="inlineStr">
        <is>
          <t>Non-adjusting Events After Reporting Period [Member] | Maximum [Member]</t>
        </is>
      </c>
    </row>
    <row r="42">
      <c r="A42" s="3" t="inlineStr">
        <is>
          <t>Disclosure of non-adjusting events after reporting period [line items]</t>
        </is>
      </c>
    </row>
    <row r="43">
      <c r="A43" s="4" t="inlineStr">
        <is>
          <t>Issuance of base shelf prospectus, value</t>
        </is>
      </c>
      <c r="C43" s="6" t="n">
        <v>130000000</v>
      </c>
    </row>
    <row r="44">
      <c r="A44" s="4" t="inlineStr">
        <is>
          <t>Non-adjusting Events After Reporting Period [Member] | Margin Loan Facility [Member]</t>
        </is>
      </c>
    </row>
    <row r="45">
      <c r="A45" s="3" t="inlineStr">
        <is>
          <t>Disclosure of non-adjusting events after reporting period [line items]</t>
        </is>
      </c>
    </row>
    <row r="46">
      <c r="A46" s="4" t="inlineStr">
        <is>
          <t>Proceeds from loan</t>
        </is>
      </c>
      <c r="F46" s="5" t="n">
        <v>6300000</v>
      </c>
    </row>
    <row r="47">
      <c r="A47" s="4" t="inlineStr">
        <is>
          <t>Non-adjusting Events After Reporting Period [Member] | Margin Loan Facility [Member] | LIBOR [Member]</t>
        </is>
      </c>
    </row>
    <row r="48">
      <c r="A48" s="3" t="inlineStr">
        <is>
          <t>Disclosure of non-adjusting events after reporting period [line items]</t>
        </is>
      </c>
    </row>
    <row r="49">
      <c r="A49" s="4" t="inlineStr">
        <is>
          <t>Interest rate</t>
        </is>
      </c>
      <c r="B49" s="4" t="inlineStr">
        <is>
          <t>5.50%</t>
        </is>
      </c>
    </row>
    <row r="50">
      <c r="A50" s="4" t="inlineStr">
        <is>
          <t>Standby fee</t>
        </is>
      </c>
      <c r="B50" s="4" t="inlineStr">
        <is>
          <t>2.50%</t>
        </is>
      </c>
    </row>
    <row r="51">
      <c r="A51" s="4" t="inlineStr">
        <is>
          <t>Facility fee</t>
        </is>
      </c>
      <c r="B51" s="4" t="inlineStr">
        <is>
          <t>1.25%</t>
        </is>
      </c>
    </row>
    <row r="52">
      <c r="A52" s="4" t="inlineStr">
        <is>
          <t>Non-adjusting Events After Reporting Period [Member] | Margin Loan Facility [Member] | United States of America, Dollars</t>
        </is>
      </c>
    </row>
    <row r="53">
      <c r="A53" s="3" t="inlineStr">
        <is>
          <t>Disclosure of non-adjusting events after reporting period [line items]</t>
        </is>
      </c>
    </row>
    <row r="54">
      <c r="A54" s="4" t="inlineStr">
        <is>
          <t>Proceeds from loan</t>
        </is>
      </c>
      <c r="F54" s="6" t="n">
        <v>5175000</v>
      </c>
    </row>
    <row r="55">
      <c r="A55" s="4" t="inlineStr">
        <is>
          <t>Non-adjusting Events After Reporting Period [Member] | Margin Loan Facility [Member] | Maximum [Member]</t>
        </is>
      </c>
    </row>
    <row r="56">
      <c r="A56" s="3" t="inlineStr">
        <is>
          <t>Disclosure of non-adjusting events after reporting period [line items]</t>
        </is>
      </c>
    </row>
    <row r="57">
      <c r="A57" s="4" t="inlineStr">
        <is>
          <t>Proceeds from loan</t>
        </is>
      </c>
      <c r="B57" s="6" t="n">
        <v>12000000</v>
      </c>
    </row>
    <row r="58">
      <c r="A58" s="4" t="inlineStr">
        <is>
          <t>Unutilized portion of loan facility</t>
        </is>
      </c>
      <c r="G58" s="6" t="n">
        <v>5000000</v>
      </c>
    </row>
    <row r="59">
      <c r="A59" s="4" t="inlineStr">
        <is>
          <t>Credit facility description</t>
        </is>
      </c>
      <c r="G59" s="4" t="inlineStr">
        <is>
          <t>The Facility is secured by a pledge of all the shares of Yellow Cake held by the Company. The Facility matures on the earlier of: (i) May 5, 2023; or (ii) the early payment date on which the outstanding loan amount is fully and finally paid and is subject to customary margin requirements, with margin calls being triggered in the event, among other things, that the loan-to-value ratio is at or above 50%. The Company may voluntarily repay the outstanding amount during the term of the Facility, provided that the outstanding balance of the loan shall not be less than the Unutilized Portion. The amounts that are voluntarily repaid may be reborrowed by the Company up to the maximum amount of the Facility. The bank has the option to set the early repayment date when the closing price of Yellow Cake share is equal to or less than GBP1.605.</t>
        </is>
      </c>
    </row>
    <row r="60">
      <c r="A60" s="4" t="inlineStr">
        <is>
          <t>Non-adjusting Events After Reporting Period [Member] | Margin Loan Facility [Member] | Maximum [Member] | United States of America, Dollars</t>
        </is>
      </c>
    </row>
    <row r="61">
      <c r="A61" s="3" t="inlineStr">
        <is>
          <t>Disclosure of non-adjusting events after reporting period [line items]</t>
        </is>
      </c>
    </row>
    <row r="62">
      <c r="A62" s="4" t="inlineStr">
        <is>
          <t>Proceeds from loan</t>
        </is>
      </c>
      <c r="B62" s="6" t="n">
        <v>1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12 Months Ended</t>
        </is>
      </c>
    </row>
    <row r="2">
      <c r="B2" s="2" t="inlineStr">
        <is>
          <t>Apr. 30, 2021</t>
        </is>
      </c>
    </row>
    <row r="3">
      <c r="A3" s="3" t="inlineStr">
        <is>
          <t>Corporate Information</t>
        </is>
      </c>
    </row>
    <row r="4">
      <c r="A4" s="4" t="inlineStr">
        <is>
          <t>Corporate Information</t>
        </is>
      </c>
      <c r="B4" s="4" t="inlineStr">
        <is>
          <t>1. Corporate Information Uranium Royalty Corp. (“URC” or “the
Company”) is a company incorporated in Canada on April 21, 2017 and domiciled in Canada. URC is principally engaged in acquiring
and assembling a portfolio of royalties and investing in companies with direct exposure to uranium. The registered office of the Company
is located at 1000 Cathedral Place, 925 West Georgia Street, Vancouver, British Columbia, V6C 3L2, Canada. The principal address of the
Company is located at 1030 West Georgia Street, Suite 1830, Vancouver, British Columbia, V6E 2Y3, Canada. The Company’s common shares and its common share
purchase warrants, each of which is exercisable into one common share at an exercise price of $2.00 per share until December 6, 2024 (the
“Listed Warrants”), are listed on the TSX Venture Exchange (the “TSX-V”) under the symbols “URC” and
“URC.WT”, respectively. The Company’s common shares are listed on the NASDAQ Capital Market under the symbol “UROY”.</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Apr. 30, 2021</t>
        </is>
      </c>
    </row>
    <row r="3">
      <c r="A3" s="3" t="inlineStr">
        <is>
          <t>Basis Of Presentation</t>
        </is>
      </c>
    </row>
    <row r="4">
      <c r="A4" s="4" t="inlineStr">
        <is>
          <t>Basis of Presentation</t>
        </is>
      </c>
      <c r="B4" s="4" t="inlineStr">
        <is>
          <t>2. Basis of Preparation 2.1 Statement of compliance The Company’s consolidated financial statements
have been prepared in accordance with International Financial Reporting Standards as issued by the International Accounting Standards
Board (“IFRS”). These consolidated financial statements were authorized for issue by the Company’s board of directors
on July 28, 2021. 2.2 Basis of presentation The Company’s consolidated financial statements
have been prepared on a historical cost basis except for financial instruments that have been measured at fair value. The Company’s
consolidated financial statements are presented in Canadian dollars (“$” or “dollars”) which is also the functional
currency of URC. All values are rounded to the nearest dollar except where otherwise indicated. 2.3 Basis of consolidation The consolidated financial statements include the
financial statements of Uranium Royalty Corp. and Uranium Royalty (USA) Corp., a wholly owned subsidiary of the Company. Subsidiaries
are consolidated from the date the Company obtains control, and continue to be consolidated until the date that control ceases. Control
is achieved when the Company is exposed to, or has rights to, variable returns from its involvement with the entity and has the ability
to affect those returns through its power over the entity. All inter-company transactions, balances, income and
expenses are eliminated through the consolidation process. The accounts of Uranium Royalty (USA) Corp. are prepared
for the same reporting period as the parent company, using consistent accounting policies. The functional currency of Uranium Royalty
(USA) Corp. is the United States dollar. Foreign operations are translated into Canadian dollars using the period end exchange rate as
to assets and liabilities and the average exchange rate as to income and expenses. All resulting exchange differences are recognized in
other comprehensive incom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Apr. 30, 2021</t>
        </is>
      </c>
    </row>
    <row r="3">
      <c r="A3" s="3" t="inlineStr">
        <is>
          <t>Significant Accounting Policies</t>
        </is>
      </c>
    </row>
    <row r="4">
      <c r="A4" s="4" t="inlineStr">
        <is>
          <t>Significant Accounting Policies</t>
        </is>
      </c>
      <c r="B4" s="4" t="inlineStr">
        <is>
          <t>3. Significant
Accounting Policies Foreign currencies Foreign currency transactions are translated into
the functional currency using the exchange rates prevailing at the date of the transaction. Monetary assets and liabilities are translated
using the period end exchange rates. Foreign currency gains and losses resulting from the settlement of such transactions and from the
translation at period-end exchange rates of monetary assets and liabilities denominated in foreign currencies are recognized in the consolidated
statements of comprehensive loss. Royalties and royalty options All direct costs related to the acquisition of royalties
and royalty options are capitalized on a property-by-property basis. The Company assesses the carrying costs for impairment when indicators
of impairment exist. Project evaluation costs that are not related to a specific agreement are expensed in the period incurred. Income taxes Income tax expense represents the sum of tax currently
payable and deferred tax. Current income tax assets and liabilities are measured at the amount expected to be recovered from or paid to
the taxation authorities. The tax rates and tax laws used to compute the amount are those that are enacted or substantively enacted at
the end of each reporting period. Deferred income tax is provided using the liability method on temporary differences, at the end of each
reporting period, between the tax bases of assets and liabilities and their carrying amounts for financial reporting purposes. Deferred income tax liabilities are recognized for
all taxable temporary differences, except:
● where the deferred income tax liability arises from the initial recognition of goodwill or of an asset or liability in a transaction that is not a business combination and, at the time of the transaction, affects neither the accounting profit nor taxable profit or loss; and
● in respect of taxable temporary differences associated with investments in subsidiaries, where the timing of the reversal of the temporary differences can be controlled and it is probable that the temporary differences will not reverse in the foreseeable future. Deferred income tax assets are recognized for all
deductible temporary differences, carry forward of unused tax credits and unused tax losses, to the extent that it is probable that taxable
profit will be available against which the deductible temporary differences and the carry forward of unused tax credits and unused tax
losses can be utilized except:
● where the deferred income tax asset relating to the deductible temporary difference arises from the initial recognition of an asset or liability in a transaction that is not a business combination and, at the time of the transaction, affects neither the accounting profit nor taxable profit or loss; and
● in respect of deductible temporary differences associated with investments in subsidiaries, deferred income tax assets are recognized only to the extent that it is probable that the temporary differences will reverse in the foreseeable future and taxable profit will be available against which the temporary differences can be utilized. The carrying amount of deferred income tax assets
is reviewed at the end of each reporting period and reduced to the extent that it is no longer probable that sufficient taxable profit
will be available to allow all or part of the deferred income tax asset to be utilized. Unrecognized deferred income tax assets are reassessed
at the end of each reporting period and are recognized to the extent that it has become probable that future taxable profit will allow
the deferred tax asset to be recovered. Deferred income tax assets and liabilities are measured
at the tax rates that are expected to apply to the year when the asset is realized or the liability is settled, based on tax rates (and
tax laws) that have been enacted or substantively enacted at the end of each reporting period. Deferred income tax relating to items recognized
directly in equity is recognized in equity and not in the consolidated statements of comprehensive loss. Deferred income tax assets and deferred income tax
liabilities are offset if, and only if, a legally enforceable right exists to set off current tax assets against current tax liabilities
and the deferred tax assets and liabilities relate to income taxes levied by the same taxation authority on either the same taxable entity
or different taxable entities which intend to either settle current tax liabilities and assets on a net basis, or to realize the assets
and settle the liabilities simultaneously, in each future period in which significant amounts of deferred tax assets or liabilities are
expected to be settled or recovered. Financial Instruments Financial instruments are recognized in the consolidated
statements of financial position on the trade date, being the date in which the Company becomes a party to the contractual provisions
of the financial instrument. The Company’s financial instruments consist of cash and cash equivalents, restricted cash, short-term
investments, accounts payable and accrued liabilities and government loan payable. All financial instruments are initially recorded at
fair value and designated as follows: Cash and cash equivalents and restricted
cash are classified as financial assets at amortized cost. Accounts payable and accrued liabilities and government loan payable are classified
as financial liabilities at amortized cost. Both financial assets at amortized cost and financial liabilities at amortized cost are subsequently
measured using the effective interest method. Investments in ordinary shares are held
for strategic purposes and not for trading. The Company classified these investments as fair value through other comprehensive income
(“FVTOCI”). Such investments are measured at fair value at the end of each reporting period, with any gains or losses arising
on re-measurement recognized as a component of other comprehensive income. Cumulative gains and losses are not subsequently reclassified
to profit or loss. Transaction costs on initial recognition of financial instruments classified as FVTOCI are recognized in other comprehensive
income as part of a change in fair value at the next remeasurement. Financial assets are derecognized when the contractual
rights to the cash flows from the asset expire. Financial liabilities are derecognized only when the Company’s obligations are discharged,
cancelled or otherwise expire. On derecognition, the difference between the carrying amount (measured at the date or derecognition) and
the consideration received (including any new asset obtained less any new liability obtained) is recognized in profit or loss. Impairment of non-financial assets At the end of each reporting period, the Company reviews
the carrying amounts of its tangible and intangible assets to determine whether there is an indication that those assets have suffered
an impairment loss. If any such indication exists or when annual impairment testing for an asset is required, the recoverable amount of
the asset is estimated in order to determine the extent of the impairment loss (if any). Where it is not possible to estimate the recoverable
amount of an individual asset, the Company estimates the recoverable amount of the cash-generating unit to which the assets belong. Recoverable amount is the higher of an asset’s
(or cash-generating unit’s)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If the recoverable amount of an asset (or cash-generating
unit) is estimated to be less than its carrying amount, the carrying amount of the asset (or cash-generating unit) is reduced to its recoverable
amount. An impairment loss is recognized immediately in the consolidated statements of comprehensive loss. Where an impairment loss subsequently reverses, the
carrying amount of the asset (or cash-generating unit) is increased to the revised estimate of its recoverable amount, but so that the
increased carrying amount does not exceed the carrying amount, net of depreciation, that would have been determined had no impairment
loss been recognized for the asset (or cash-generating unit) in prior years. Leases At the inception of a contract, the Company assesses
whether a contract is, or contains, a lease based on whether the contract conveys the right to control the use of an identified asset
for a period of time in exchange for consideration. The Company has elected not to recognize right of use assets and lease liabilities
for short-term leases that have a lease term of 12 months or less and leases of low-value assets. The lease payments associated with short-term
leases are recognized as expenses on a straight-line basis over the lease term. Cash and cash equivalents Cash and cash equivalents comprise of cash on deposit
with banks and highly liquid short-term interest-bearing investments with a term to maturity at the date of purchase of 90 days or less
which are subject to an insignificant risk of change in value. Restricted cash Restricted cash includes cash and cash equivalents
that have been pledged for credit facilities which are not available for immediate disbursement. Inventories Inventories are measured at the lower of cost and
net realizable value. Cost of purchased inventory is determined by the weighted average cost method. Net realizable value is the estimated
selling price in the ordinary course of business less the estimated costs necessary to make the sale. 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Related parties may be individuals
or corporate entities. A transaction is considered to be a related party transaction when there is a transfer of resources or obligations
between related parties. Net loss per share Basic net loss per share includes no potential dilution
and is computed by dividing the net loss attributable to common stockholders by the weighted average number of common shares outstanding
for the period. The basic and diluted net loss per share are the same as there are no instruments that have a dilutive effect on earnings. Significant accounting judgments and estimates The preparation of these consolidated financial statements
requires management to make judgments and estimates and form assumptions that affect the reported amounts of assets and liabilities at
the date of the financial statements and reported amounts of income and expenses during the reporting period. On an ongoing basis, management
evaluates its judgments and estimates in relation to assets, liabilities, income and expenses. Management uses historical experience and
various other factors it believes to be reasonable under the given circumstances as the basis for its judgments and estimates. Actual
outcomes may differ from these estimates under different assumptions and conditions. Information about significant sources of estimation
uncertainty and judgments made by management in preparing the consolidated financial statements are described below.
● The Company estimates the attributable reserve and resource relating to the mineral properties underlying the royalties that are held by the Company. Reserves and Resources are estimates of the amount of minerals that can be economically and legally extracted from the mining properties at which the Company has royalty interests, adjusted where applicable to reflect the Company’s percentage entitlement to minerals produced from such mines. The public disclosures of Reserves and Resources that are released by the operators of the interests involve assessments of geological and geophysical studies and economic data and the reliance on a number of assumptions, including commodity prices and production costs. The estimates of Reserves and Resources may change based on additional knowledge gained subsequent to the initial assessment. Changes in the Reserve or Resource estimates may impact the carrying value of the Company’s royalty interests.
● The Company’s business is the acquisition of royalties. Each royalty has its own unique terms and judgement is required to assess the appropriate accounting treatment. The determination of whether an acquisition should be accounted for as a royalty or a financial instrument requires the consideration of factors such as the terms of the agreement and the applicability of the own use exemption under IFRS 9 Financial Instruments
● The assessment of impairment of royalty and other interests requires the use of judgments, assumptions and estimates when assessing whether there are any indicators that could give rise to the requirement to conduct a formal impairment test as well as in the assessment of fair values. When assessing whether there are indicators of impairment, management uses its judgment in evaluating the indicators such as significant changes in future commodity prices, discount rates, foreign exchange rates, taxes, operator reserve and resource estimates or other relevant information received from the operators that indicates production from royalty interests will not likely occur or may be significantly reduced in the future. In addition, the Company may use other approaches in determining fair value which may include estimates related to (i) dollar value per unit of mineral reserve/resource; (ii) cash-flow multiples; (iii) comparable transactions and (iv) market capitalization of comparable companies. Changes in any of the estimates used in determining the fair value of the royalty and other interests could impact the impairment analysi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and Cash Equivalents and Restricted Cash</t>
        </is>
      </c>
      <c r="B1" s="2" t="inlineStr">
        <is>
          <t>12 Months Ended</t>
        </is>
      </c>
    </row>
    <row r="2">
      <c r="B2" s="2" t="inlineStr">
        <is>
          <t>Apr. 30, 2021</t>
        </is>
      </c>
    </row>
    <row r="3">
      <c r="A3" s="3" t="inlineStr">
        <is>
          <t>Cash and cash equivalents [abstract]</t>
        </is>
      </c>
    </row>
    <row r="4">
      <c r="A4" s="4" t="inlineStr">
        <is>
          <t>Cash and Cash Equivalents and Restricted Cash</t>
        </is>
      </c>
      <c r="B4" s="4" t="inlineStr">
        <is>
          <t>4. Cash and Cash
Equivalents and Restricted Cash
As at April 30, 2021
As at April 30, 2020
($) ($)
Cash at bank 7,214,482 245,412
Guaranteed Investment Certificates - 11,591,750
Cash and cash equivalents 7,214,482 11,837,162 Restricted cash of $669,350 (2020: $752,250) includes
$55,000 (2020: $55,000) held by the bank as security for a corporate credit card and $614,350 (US$500,000) (2020: $697,250 (US$500,000))
held by the bank as security for a foreign exchange facility. The Company has not utilized the foreign exchange facility as at April 30,
2021 and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8T21:02:15Z</dcterms:created>
  <dcterms:modified xmlns:dcterms="http://purl.org/dc/terms/" xmlns:xsi="http://www.w3.org/2001/XMLSchema-instance" xsi:type="dcterms:W3CDTF">2021-07-28T21:02:15Z</dcterms:modified>
</cp:coreProperties>
</file>